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vestments in Affiliates and R"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Earnings per Common Share (EPS)" sheetId="19" state="visible" r:id="rId19"/>
    <sheet xmlns:r="http://schemas.openxmlformats.org/officeDocument/2006/relationships" name="Commitments, Contingencies and "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Basis of Presentation and Con_2" sheetId="23" state="visible" r:id="rId23"/>
    <sheet xmlns:r="http://schemas.openxmlformats.org/officeDocument/2006/relationships" name="Basis of Presentation and Con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Stockholders' Equity (Tables)" sheetId="30" state="visible" r:id="rId30"/>
    <sheet xmlns:r="http://schemas.openxmlformats.org/officeDocument/2006/relationships" name="Restructuring (Tables)" sheetId="31" state="visible" r:id="rId31"/>
    <sheet xmlns:r="http://schemas.openxmlformats.org/officeDocument/2006/relationships" name="Earnings per Common Share (EP_2" sheetId="32" state="visible" r:id="rId32"/>
    <sheet xmlns:r="http://schemas.openxmlformats.org/officeDocument/2006/relationships" name="Commitments, Contingencies an_2" sheetId="33" state="visible" r:id="rId33"/>
    <sheet xmlns:r="http://schemas.openxmlformats.org/officeDocument/2006/relationships" name="Additional Financial Informat_2" sheetId="34" state="visible" r:id="rId34"/>
    <sheet xmlns:r="http://schemas.openxmlformats.org/officeDocument/2006/relationships" name="Revenue - Disaggregation of Rev" sheetId="35" state="visible" r:id="rId35"/>
    <sheet xmlns:r="http://schemas.openxmlformats.org/officeDocument/2006/relationships" name="Revenue - Contract Assets and L" sheetId="36" state="visible" r:id="rId36"/>
    <sheet xmlns:r="http://schemas.openxmlformats.org/officeDocument/2006/relationships" name="Revenue - Remaining Performance" sheetId="37" state="visible" r:id="rId37"/>
    <sheet xmlns:r="http://schemas.openxmlformats.org/officeDocument/2006/relationships" name="Fair Value Measurements - Hiera" sheetId="38" state="visible" r:id="rId38"/>
    <sheet xmlns:r="http://schemas.openxmlformats.org/officeDocument/2006/relationships" name="Fair Value Measurements - Level" sheetId="39" state="visible" r:id="rId39"/>
    <sheet xmlns:r="http://schemas.openxmlformats.org/officeDocument/2006/relationships" name="Leases - ROU Assets and Lease L" sheetId="40" state="visible" r:id="rId40"/>
    <sheet xmlns:r="http://schemas.openxmlformats.org/officeDocument/2006/relationships" name="Leases - Components of Lease Ex" sheetId="41" state="visible" r:id="rId41"/>
    <sheet xmlns:r="http://schemas.openxmlformats.org/officeDocument/2006/relationships" name="Leases - Maturities of Operatin" sheetId="42" state="visible" r:id="rId42"/>
    <sheet xmlns:r="http://schemas.openxmlformats.org/officeDocument/2006/relationships" name="Leases - Weighted Average Lease" sheetId="43" state="visible" r:id="rId43"/>
    <sheet xmlns:r="http://schemas.openxmlformats.org/officeDocument/2006/relationships" name="Investments in Affiliates and_2" sheetId="44" state="visible" r:id="rId44"/>
    <sheet xmlns:r="http://schemas.openxmlformats.org/officeDocument/2006/relationships" name="Debt - 2019 Revolving Credit Fa" sheetId="45" state="visible" r:id="rId45"/>
    <sheet xmlns:r="http://schemas.openxmlformats.org/officeDocument/2006/relationships" name="Debt - Interest Expense (Detail" sheetId="46" state="visible" r:id="rId46"/>
    <sheet xmlns:r="http://schemas.openxmlformats.org/officeDocument/2006/relationships" name="Accumulated Other Comprehensi_3" sheetId="47" state="visible" r:id="rId47"/>
    <sheet xmlns:r="http://schemas.openxmlformats.org/officeDocument/2006/relationships" name="Stockholders' Equity - Addition" sheetId="48" state="visible" r:id="rId48"/>
    <sheet xmlns:r="http://schemas.openxmlformats.org/officeDocument/2006/relationships" name="Stockholders' Equity - Preferre" sheetId="49" state="visible" r:id="rId49"/>
    <sheet xmlns:r="http://schemas.openxmlformats.org/officeDocument/2006/relationships" name="Stockholders' Equity - Stock-ba" sheetId="50" state="visible" r:id="rId50"/>
    <sheet xmlns:r="http://schemas.openxmlformats.org/officeDocument/2006/relationships" name="Stockholders' Equity - Black-Sc" sheetId="51" state="visible" r:id="rId51"/>
    <sheet xmlns:r="http://schemas.openxmlformats.org/officeDocument/2006/relationships" name="Stockholders' Equity - Stock Op" sheetId="52" state="visible" r:id="rId52"/>
    <sheet xmlns:r="http://schemas.openxmlformats.org/officeDocument/2006/relationships" name="Stockholders' Equity - Restrict" sheetId="53" state="visible" r:id="rId53"/>
    <sheet xmlns:r="http://schemas.openxmlformats.org/officeDocument/2006/relationships" name="Income Taxes (Details)" sheetId="54" state="visible" r:id="rId54"/>
    <sheet xmlns:r="http://schemas.openxmlformats.org/officeDocument/2006/relationships" name="Restructuring (Details)" sheetId="55" state="visible" r:id="rId55"/>
    <sheet xmlns:r="http://schemas.openxmlformats.org/officeDocument/2006/relationships" name="Earnings per Common Share (EP_3" sheetId="56" state="visible" r:id="rId56"/>
    <sheet xmlns:r="http://schemas.openxmlformats.org/officeDocument/2006/relationships" name="Commitments, Contingencies an_3" sheetId="57" state="visible" r:id="rId57"/>
    <sheet xmlns:r="http://schemas.openxmlformats.org/officeDocument/2006/relationships" name="Additional Financial Informat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2049</t>
        </is>
      </c>
    </row>
    <row r="9">
      <c r="A9" s="4" t="inlineStr">
        <is>
          <t>Entity Registrant Name</t>
        </is>
      </c>
      <c r="B9" s="4" t="inlineStr">
        <is>
          <t>SYNCHRONOSS TECHNOLOGIES, INC</t>
        </is>
      </c>
    </row>
    <row r="10">
      <c r="A10" s="4" t="inlineStr">
        <is>
          <t>Entity Incorporation, State or Country Code</t>
        </is>
      </c>
      <c r="B10" s="4" t="inlineStr">
        <is>
          <t>DE</t>
        </is>
      </c>
    </row>
    <row r="11">
      <c r="A11" s="4" t="inlineStr">
        <is>
          <t>Entity Tax Identification Number</t>
        </is>
      </c>
      <c r="B11" s="4" t="inlineStr">
        <is>
          <t>06-1594540</t>
        </is>
      </c>
    </row>
    <row r="12">
      <c r="A12" s="4" t="inlineStr">
        <is>
          <t>Entity Address, Address Line One</t>
        </is>
      </c>
      <c r="B12" s="4" t="inlineStr">
        <is>
          <t>200 Crossing Boulevard</t>
        </is>
      </c>
    </row>
    <row r="13">
      <c r="A13" s="4" t="inlineStr">
        <is>
          <t>Entity Address, Address Line Two</t>
        </is>
      </c>
      <c r="B13" s="4" t="inlineStr">
        <is>
          <t>8th Floor</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866</t>
        </is>
      </c>
    </row>
    <row r="18">
      <c r="A18" s="4" t="inlineStr">
        <is>
          <t>Local Phone Number</t>
        </is>
      </c>
      <c r="B18" s="4" t="inlineStr">
        <is>
          <t>620-39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ar value</t>
        </is>
      </c>
    </row>
    <row r="26">
      <c r="A26" s="4" t="inlineStr">
        <is>
          <t>Trading Symbol</t>
        </is>
      </c>
      <c r="B26" s="4" t="inlineStr">
        <is>
          <t>SNCR</t>
        </is>
      </c>
    </row>
    <row r="27">
      <c r="A27" s="4" t="inlineStr">
        <is>
          <t>Security Exchange Name</t>
        </is>
      </c>
      <c r="B27" s="4" t="inlineStr">
        <is>
          <t>NASDAQ</t>
        </is>
      </c>
    </row>
    <row r="28">
      <c r="A28" s="4" t="inlineStr">
        <is>
          <t>Entity Common Stock, Shares Outstanding (in shares)</t>
        </is>
      </c>
      <c r="C28" s="5" t="n">
        <v>45735138</v>
      </c>
    </row>
    <row r="29">
      <c r="A29" s="4" t="inlineStr">
        <is>
          <t>Entity Central Index Key</t>
        </is>
      </c>
      <c r="B29" s="4" t="inlineStr">
        <is>
          <t>0001131554</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echnology, Media and Telecom (collectively, “TMT”) sector. Three Months Ended June 30, 2020 Three Months Ended June 30, 2019 Cloud Digital Messaging Total Cloud Digital Messaging Total Geography Americas $ 40,761 $ 12,637 $ 8,500 $ 61,898 $ 38,582 $ 20,508 $ 2,281 $ 61,371 APAC — 1,019 6,708 7,727 — 1,157 8,785 9,942 EMEA 1,686 1,347 3,877 6,910 1,849 561 4,123 6,533 Total $ 42,447 $ 15,003 $ 19,085 $ 76,535 $ 40,431 $ 22,226 $ 15,189 $ 77,846 Service Line Professional Services $ 4,984 $ 2,736 $ 5,972 $ 13,692 $ 3,641 $ 3,989 $ 4,881 $ 12,511 Transaction Services 1,474 2,215 — 3,689 1,521 1,144 — 2,665 Subscription Services 35,989 9,251 11,112 56,352 35,199 16,137 8,557 59,893 License — 801 2,001 2,802 70 956 1,751 2,777 Total $ 42,447 $ 15,003 $ 19,085 $ 76,535 $ 40,431 $ 22,226 $ 15,189 $ 77,846 Six Months Ended June 30, 2020 Six Months Ended June 30, 2019 Cloud Digital Messaging Total Cloud Digital Messaging Total Geography Americas $ 80,083 $ 23,574 $ 19,403 $ 123,060 $ 77,496 $ 41,272 $ 4,350 $ 123,118 APAC — 1,577 15,883 17,460 — 2,155 26,940 29,095 EMEA 3,408 2,604 7,125 13,137 3,645 1,650 8,443 13,738 Total $ 83,491 $ 27,755 $ 42,411 $ 153,657 $ 81,141 $ 45,077 $ 39,733 $ 165,951 Service Line Professional Services $ 9,145 $ 7,272 $ 11,202 $ 27,619 $ 7,359 $ 8,292 $ 17,368 $ 33,019 Transaction Services 2,781 3,289 — 6,070 2,883 3,160 — 6,043 Subscription Services 71,565 16,253 21,729 109,547 70,793 32,539 17,722 121,054 License — 941 9,480 10,421 106 1,086 4,643 5,835 Total $ 83,491 $ 27,755 $ 42,411 $ 153,657 $ 81,141 $ 45,077 $ 39,733 $ 165,951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densed consolidated statements of financial position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economic indica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s balance at June 30, 2020 is $12.8 million. Amounts collected in advance of services being provided are accounted for as contract liabilities, which are presented as deferred revenue on the accompanying Condensed Consolidated Balance Sheets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in thousands): Contract Liabilities* Balance - January 1, 2020 $ 87,799 Revenue recognized in the period (149,666) Amounts billed but not recognized as revenue 125,140 Balance - June 30, 2020 $ 63,273 ________________________________ * Comprised of Deferred Revenue Transaction price allocated to the remaining performance obligations Topic 606 requires that the Company disclose the aggregate amount of transaction price that is allocated to performance obligations that have not yet been satisfied as of June 30, 2020.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June 30, 2020, the aggregate amount of transaction price allocated to remaining performance obligations, other than those meeting the exclusion criteria above, was $140.6 million, of which approximately 85.2 percent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June 30, 2020 Total (Level 1) (Level 2) (Level 3) Assets Cash, cash equivalents and restricted cash (1) $ 42,771 $ 42,771 $ — $ — Total assets $ 42,771 $ 42,771 $ — $ — Temporary equity Redeemable noncontrolling interests (3) $ 12,500 $ — $ — $ 12,500 Total temporary equity $ 12,500 $ — $ — $ 12,500 December 31, 2019 Total (Level 1) (Level 2) (Level 3) Assets Cash, cash equivalents and restricted cash (1) $ 39,001 $ 39,001 $ — $ — Marketable securities-short term (2) 11 — 11 — Total assets $ 39,012 $ 39,001 $ 11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fair value of the Company’s Level 3 redeemable noncontrolling interests during the six months ended June 30, 2020 were as follows: Balance at December 31, 2019 $ 12,500 Fair value adjustment (182) Net income attributable to redeemable noncontrolling interests 182 Balance at June 30, 2020 $ 1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The Company reflects finance leases as a component of Leases, non-current on the Condensed Consolidated Balance Sheet. The finance leases were not material for the period ended June 30, 2020. The following table presents information about the Company's Right of Use (ROU) assets and lease liabilities at June 30, 2020 (in thousands): ROU assets: Non-current operating lease ROU assets $ 46,913 Operating lease liabilities: Current operating lease liabilities* $ 9,527 Non-current operating lease liabilities 53,452 Total operating lease liabilities $ 62,979 ________________________________ * Amounts are included in Accrued Expenses on the Condensed Consolidated Balance Sheet. The following table presents information about lease expense and sublease income for the three and six months ended June 30, 2020 (in thousands): Three Months Ended Six Months Ended June 30, 2020 June 30, 2020 Operating lease cost* $ 3,170 $ 6,220 Other lease costs and income: Variable lease costs* 1,402 1,727 Sublease income* (978) (1,944) Total net lease cost $ 3,594 $ 6,003 ________________________________ *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undiscounted amount of future cash flows included in our lease liabilities at June 30, 2020 for each of the five years subsequent to December 31, 2019 and thereafter, as well as a reconciliation of such undiscounted cash flows to our lease liabilities at June 30, 2020 (in thousands): Operating Leases Remaining 2020 $ 6,743 2021 12,754 2022 12,105 2023 9,667 2024 9,470 Thereafter 32,305 Total future lease payments 83,044 Less: amount representing interest (20,065) Present value of future lease payments (lease liability) $ 62,979 The following table provides the weighted-average remaining lease term and weighted-average discount rates for our leases as of June 30, 2020: Operating Leases: Weighted-average remaining lease term (years), weighted based on lease liability balances 7.19 Weighted-average discount rate (percentages), weighted based on the remaining balance of lease payments 8.0 % The following table provides certain cash flow and supplemental noncash information related to our lease liabilities for the six months ended June 30, 2020 (in thousands): Operating Leases: Cash paid for amounts included in the measurement of lease liabilities $ 6,638 Lease liabilities arising from obtaining right-of-use assets 1,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Related Transactions</t>
        </is>
      </c>
      <c r="B1" s="2" t="inlineStr">
        <is>
          <t>6 Months Ended</t>
        </is>
      </c>
    </row>
    <row r="2">
      <c r="B2" s="2" t="inlineStr">
        <is>
          <t>Jun. 30, 2020</t>
        </is>
      </c>
    </row>
    <row r="3">
      <c r="A3" s="3" t="inlineStr">
        <is>
          <t>Equity Method Investments and Joint Ventures [Abstract]</t>
        </is>
      </c>
    </row>
    <row r="4">
      <c r="A4" s="4" t="inlineStr">
        <is>
          <t>Investments in Affiliates and Related Transactions</t>
        </is>
      </c>
      <c r="B4" s="4" t="inlineStr">
        <is>
          <t>Investments in Affiliates and Related Transactions Sequential Technology International, LLC In connection with the divestiture of the exception handling business of the Company in 2017, Synchronoss entered into a three-year Cloud Telephony and Support services agreement (“CTS Agreement”) to grant Sequential Technology International, LLC (“STIN”) access to certain Synchronoss software and private branch exchange systems to facilitate exception handling operations required to support STIN customers. The CTS agreement expired in the first quarter of 2020. At the time of the expiration, the Company entered into an Asset Purchase Agreement with STIN. As part of the agreement, the Company received $1.6 million in exchange for certain hardware and system assets for the cloud telephony and remaining support service business. During the second quarter of 2020, the Company entered into an agreement with STIN and AP Capital Holdings II, LLC (“APC”) to divest its remaining equity interest in STIN as well as settle its paid-in-kind purchase money note (“PIK note”) and certain amounts due as of December 31, 2019 in consideration for a $9.0 million secured promissory note (the “Note”), which includes contingent consideration of up to $16.0 million. The Note has an 8% interest rate and a 3-year stated term. As part of the arrangement, APC acquired a majority stake of STIN. Additionally, in the event of a Sale of STIN by APC and STIN at a future date, the Company shall receive 5% of such sale proceeds, after reducing the sale proceeds by any outstanding amounts of the above Note, including any earned contingent consideration. The Company determined the fair value of the Note as of the transaction date to be approximately $4.8 million. The Company determined the fair value of the Note using a discounted cash flow analysis, which discounts the expected future cash flows of the asset to determine its fair value. The fair value measurement is based on significant inputs not observable in the market and thus represents a Level 3 measurement. The Note has been reflected in Other assets on the Condensed Consolidated balance sheet. No gain or loss was recognized as a result of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2019 Revolving Credit Facility On October 4, 2019, the Company entered into a Credit Agreement with Citizens Bank, N.A., for a $10.0 million Revolving Credit Facility. Borrowings under the Revolving Credit Facility bear interest at a rate equal to, at the Company’s option, either (1) the arithmetic average of the LIBOR rate determined by reference to the costs of funds for U.S. dollar deposits for the interest period (one, three or six months (or 12 months if agreed to by all applicable Lenders)) as selected by the Company relevant to such borrowing plus the applicable margin, or (2) a base rate determined by reference to the greatest of the federal funds rate plus 0.50%, the prime commercial lending rate as determined by the Agent, and the daily LIBOR rate plus 1.00%, in each case plus an applicable margin and subject to a floor of 0% . In addition, on a quarterly basis, the Company is required to pay each lender under the Revolving Credit Facility a 0.2% commitment fee in respect of commitments under the Revolving Credit Facility, which may be subject to adjustment based on the Company’s total leverage ratio. The outstanding balance under the Revolving Credit Facility as of June 30, 2020 is $10.0 million. Interest expense The following table summarizes the Company’s interest expense: Three Months Ended June 30, Six Months Ended June 30, 2020 2019 2020 2019 Convertible Senior Notes Amortization of debt issuance costs $ — $ 82 $ — $ 237 Interest on borrowings — 106 — 297 2019 Revolving Credit Facility — — Amortization of debt issuance costs 12 — 28 — Commitment fee — — 4 — Interest on borrowings 68 — 82 — Other 4 275 215 514 Total $ 84 $ 463 $ 329 $ 1,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 / Income</t>
        </is>
      </c>
      <c r="B4" s="4" t="inlineStr">
        <is>
          <t xml:space="preserve">Accumulated Other Comprehensive (Loss) / Income The changes in accumulated other comprehensive (loss) income during the six months ended June 30, 2020 were as follows: Balance at December 31, 2019 Other comprehensive loss Tax effect Balance at June 30, 2020 Foreign currency $ (28,204) $ (2,069) $ (30,273) Unrealized loss on intra-entity foreign currency transactions (4,306) 253 (71) (4,124) Unrealized holding gains (losses) on marketable debt securities (751) 751 — — Total $ (33,261) $ (1,065) $ (71) $ (34,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There were no significant changes to Company’s authorized capital stock and preferred stock during the six months ended June 30, 2020.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 Board of Directors is authorized to issue preferred shares and has the discretion to determine the rights, preferences, privileges and restrictions, including voting rights, dividend rights, conversion rights, redemption privileges and liquidation preferences of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As of June 30, 2020, there were 233,217 shares of Series A Preferred Stock outstanding, including the initial issuance of 185,000 shares of Series A Preferred Stock and the issuance of 48,217 shares of Series A Preferred Stock as dividends.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February 15, 2023,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Liquidation Value”).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known as “Redemption Value”) and (ii) following the 30-month anniversary of the date of issuance for the sum of the then-applicable Liquidation Preference and the accrued but unpaid dividends. As of June 30, 2020, the Liquidation Value and Redemption Value of the Preferred Shares was $243.1 million.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and (ii) to nominate and elect one member of the Company’s Board of Directors for so long as the Preferred Percentage is equal to or greater than 5% but less than 10%.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the Company;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A summary of the Company’s Series A Convertible Participating Perpetual Preferred Stock balance at June 30, 2020 and changes during the six months ended June 30, 2020, are presented below: Preferred Stock Shares Amount Balance at December 31, 2019 217 $ 200,865 Issuance of preferred stock 16 — Amortization of preferred stock issuance costs — 1,585 Issuance of preferred PIK dividend — 16,031 Balance at June 30, 2020 233 $ 218,481 Registration Rights There were no significant changes to the Company’s registration rights during the three and six months ended June 30, 2020. Stock Plans There w ere no significant changes to the Company’s Stock Plans during the three and six months ended June 30, 2020. As of June 30, 2020, there were 0.5 million shares available for the grant or award under the Company’s 2015 Plan and 0.3 million shares available for the grant or award under the Company’s 2017 New Hire Equity Incentive Plan. The Company’s performance cash awards granted to executives under the Long Term Incentive (“LTI”) Pla ns have been accounted for as liability awards, due to the Company’s intent and the ability to settle such awards in cash upon vesting and the Company has reflected such awards in accrued expenses. As of June 30, 2020, the liability for such awards is approximately $0.7 million. Stock-Based Compensation The following table summarizes stock-based compensation expense related to all of the Company’s stock awards included by operating expense categories, as follows: Three Months Ended June 30, Six Months Ended June 30, 2020 2019 2020 2019 Cost of revenues $ 642 $ 657 $ 1,394 $ 1,343 Research and development 1,071 889 2,502 2,114 Selling, general and administrative 3,274 3,927 6,260 7,571 Total stock-based compensation expense $ 4,987 $ 5,473 $ 10,156 $ 11,028 The following table summarizes stock-based compensation expense related to all of the Company’s stock awards included by award type, as follows: Three Months Ended June 30, Six Months Ended June 30, 2020 2019 2020 2019 Stock options $ 1,805 $ 1,796 $ 3,588 $ 3,493 Restricted stock awards 2,962 3,526 6,296 7,324 Performance Based Cash Units 220 151 272 211 Total stock-based compensation before taxes $ 4,987 $ 5,473 10,156 11,028 Tax benefit $ 664 $ 1,056 $ 1,588 $ 2,114 The total stock-based compensation cost related to unvested equity awards as of June 30, 2020 was approximately $24.2 million. The expense is expected to be recognized over a weighted-average period of approximately 1.54 years. The total stock-based compensation cost related to unvested performance based cash units as of June 30, 2020 was approximately $1.2 million. The expense is expected to be recognized over a weighted-average period of approximately 1.97 years. Stock Options There were no significant changes to the Company’s Stock Option Plans during the three and six months ended June 30, 2020. The Company uses the Black-Scholes option pricing model for determining the estimated fair value for stock options. The weighted-average assumptions used in the Black-Scholes option pricing model are as follows: Three Months Ended June 30, Six Months Ended June 30, 2020 2019 2020 2019 Expected stock price volatility 76.1 % 69.6 % 72.0 % 69.6 % Risk-free interest rate 0.4 % 1.9 % 1.4 % 1.9 % Expected life of options (in years) 4.45 4.34 4.42 4.33 Expected dividend yield 0.0 % 0.0 % 0.0 % 0.0 % Weighted-average fair value (PSV) of the options $ 1.73 $ 3.77 $ 3.08 $ 3.78 The following table summarizes information about stock options outstanding as of June 30, 2020: Options Number of Weighted-Average Weighted-Average Aggregate Outstanding at December 31, 2019 4,922 $ 14.54 Options Granted 1,534 5.41 Options Exercised — — Options Cancelled (312) 17.09 Outstanding at June 30, 2020 6,144 $ 12.13 5.17 $ — Vested at June 30, 2020 2,244 $ 19.72 3.61 $ — Exercisable at June 30, 2020 2,244 $ 19.72 3.61 $ — The total intrinsic value of stock options exercisable at June 30, 2020 and 2019 was nil and nil, respectively. The total intrinsic value of stock options exercised during the six months ended June 30, 2020 and 2019 was nil and nil, respectively. Awards of Restricted Stock and Performance Stock There were no significant changes to the Company’s restricted stock award (“Restricted Stock”) and performance stock plan during the three and six months ended June 30, 2020. A summary of the Company’s unvested restricted stock at June 30, 2020, and changes during the six months ended June 30, 2020, is presented below: Unvested Restricted Stock Number of Weighted- Average Unvested at December 31, 2019 3,375 $ 8.68 Granted 260 5.14 Vested (1,072) 9.07 Forfeited (343) 7.76 Unvested at June 30, 2020 2,220 $ 7.50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Performance Based Cash Units Performance based cash units granted under the Company’s 2015 Plan vest at the end of a three-year period based on service and achievement of certain performance objectives determined by the Company’s Board of Directors. A summary of the Company’s unvested performance-based cash units at June 30, 2020 and changes during the six months ended June 30, 2020, is presented below: Unvested Cash Units Number of Period End Fair Value Unvested at December 31, 2019 1,046 $ 4.75 Granted 1,391 — Vested — — Forfeited (180) — Unvested at June 30, 2020 2,257 $ 3.53 Performance based cash units are measured at the closing stock price at the reporting period end date and are recognized straight line over the requisite service period. The expense for the period will increase or decrease based on updated fair values of these awards at each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NOL”) provisions of the Tax Cuts and Jobs Act, allowing for the carryback of losses arising in tax years 2018, 2019 and 2020, to each of the five taxable years preceding the taxable year of loss. The Company filed a carryback claim in the second quarter of 2020 for the NOL generated in tax year 2018, which will result in a refund of previously paid taxes. The carryback of the 2018 NOL will result in an increase in the Company’s 2019 tax liability, so the Company has also recorded an estimate of the additional 2019 current tax expense in the first quarter income tax provision. The estimated net income tax benefit associated with the 2018 NOL carryback is approximately $9 million, and this was recorded discretely in the first quarter income tax provision. In April 2020, there was a redemption of the Company’s partnership interest in STIN. The total discrete benefit related to the exit from STI was $12.1 million which included the settlement of certain trade receivables. The Company recognized approximately $20.4 million and $3.2 million in related income tax benefit during the six months ended June 30, 2020 and 2019, respectively. The effective tax rate was approximately 83.5% for the six months ended June 30, 2020. The effective tax rate was primarily driven by the impact of the redemption of the Company’s interest in STIN, the new NOL carryback provisions discussed above and valuation allowances recorded in domestic and foreign jurisdictions, partially offset by the impact of permanent book-tax differences. The Company continues to consider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The Company continues to execute certain restructurings to identify workforce optimization opportunities to better align the Company’s resources with its key strategic priorities. A summary of the Company’s restructuring accrual at June 30, 2020 and changes during the six months ended June 30, 2020, are presented below: Balance at December 31, 2019 Charges Payments Other Adjustments Balance at June 30, 2020 Employment termination costs $ 90 $ 5,943 $ (1,975) $ (5) $ 4,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Share [Abstract]</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hree Months Ended June 30, Six Months Ended June 30, 2020 2019 2020 2019 Numerator - Basic: Net loss from continuing operations $ (694) $ (16,578) $ (4,044) $ (36,315) Net loss attributable to redeemable noncontrolling interests (165) (593) (182) (906) Preferred stock dividend (9,289) (7,859) (18,197) (15,396) Net loss attributable to Synchronoss $ (10,148) $ (25,030) $ (22,423) $ (52,617) Numerator - Diluted: Net loss from continuing operations attributable to Synchronoss $ (10,148) $ (25,030) $ (22,423) $ (52,617) Income effect for interest on convertible debt, net of tax — — — — Net loss from continuing operations adjusted for the convertible debt (10,148) (25,030) (22,423) (52,617) Denominator: Weighted average common shares outstanding — basic 41,697 40,810 41,482 40,566 Dilutive effect of: Shares from assumed conversion of convertible debt 1 — — — — Shares from assumed conversion of preferred stock 2 — — — — Options and unvested restricted shares — — — — Weighted average common shares outstanding — diluted 41,697 40,810 41,482 40,566 Basic EPS Earnings per share: Basic $ (0.24) $ (0.61) $ (0.54) $ (1.30) Diluted $ (0.24) $ (0.61) $ (0.54) $ (1.30) Anti-dilutive stock options excluded — — — — Unvested shares of restricted stock awards 2,220 3,691 2,220 3,691 ________________________________ (1) The calculation does not include the effect of assumed conversion of convertible debt of 1,451,173 shares for the three months ended June 30, 2019, which is based on 18.8072 shares per $1,000 principal amount of the Senior Convertible Notes. (2) The calculation does not include the effect of assumed conversion of preferred stock of 12,956,487 and 11,041,017 shares, for the three months ended June 30, 2020 and 2019, respectively, which is based on 55.5556 shares per $1,000 principal amount of the preferred stock,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restricted cash and cash equivalents</t>
        </is>
      </c>
      <c r="B3" s="6" t="n">
        <v>42771</v>
      </c>
      <c r="C3" s="6" t="n">
        <v>39001</v>
      </c>
    </row>
    <row r="4">
      <c r="A4" s="4" t="inlineStr">
        <is>
          <t>Marketable securities, current</t>
        </is>
      </c>
      <c r="B4" s="5" t="n">
        <v>0</v>
      </c>
      <c r="C4" s="5" t="n">
        <v>11</v>
      </c>
    </row>
    <row r="5">
      <c r="A5" s="4" t="inlineStr">
        <is>
          <t>Accounts receivable, net</t>
        </is>
      </c>
      <c r="B5" s="5" t="n">
        <v>57332</v>
      </c>
      <c r="C5" s="5" t="n">
        <v>65863</v>
      </c>
    </row>
    <row r="6">
      <c r="A6" s="4" t="inlineStr">
        <is>
          <t>Prepaid &amp; Other Current Assets</t>
        </is>
      </c>
      <c r="B6" s="5" t="n">
        <v>47888</v>
      </c>
      <c r="C6" s="5" t="n">
        <v>38022</v>
      </c>
    </row>
    <row r="7">
      <c r="A7" s="4" t="inlineStr">
        <is>
          <t>Total current assets</t>
        </is>
      </c>
      <c r="B7" s="5" t="n">
        <v>147991</v>
      </c>
      <c r="C7" s="5" t="n">
        <v>142897</v>
      </c>
    </row>
    <row r="8">
      <c r="A8" s="3" t="inlineStr">
        <is>
          <t>Non-Current Assets:</t>
        </is>
      </c>
    </row>
    <row r="9">
      <c r="A9" s="4" t="inlineStr">
        <is>
          <t>Property and equipment, net</t>
        </is>
      </c>
      <c r="B9" s="5" t="n">
        <v>18659</v>
      </c>
      <c r="C9" s="5" t="n">
        <v>26525</v>
      </c>
    </row>
    <row r="10">
      <c r="A10" s="4" t="inlineStr">
        <is>
          <t>Operating lease right-of-use assets</t>
        </is>
      </c>
      <c r="B10" s="5" t="n">
        <v>46913</v>
      </c>
      <c r="C10" s="5" t="n">
        <v>53965</v>
      </c>
    </row>
    <row r="11">
      <c r="A11" s="4" t="inlineStr">
        <is>
          <t>Goodwill</t>
        </is>
      </c>
      <c r="B11" s="5" t="n">
        <v>222854</v>
      </c>
      <c r="C11" s="5" t="n">
        <v>222969</v>
      </c>
    </row>
    <row r="12">
      <c r="A12" s="4" t="inlineStr">
        <is>
          <t>Intangible assets, net</t>
        </is>
      </c>
      <c r="B12" s="5" t="n">
        <v>72910</v>
      </c>
      <c r="C12" s="5" t="n">
        <v>77613</v>
      </c>
    </row>
    <row r="13">
      <c r="A13" s="4" t="inlineStr">
        <is>
          <t>Other Assets, non-current</t>
        </is>
      </c>
      <c r="B13" s="5" t="n">
        <v>12325</v>
      </c>
      <c r="C13" s="5" t="n">
        <v>8054</v>
      </c>
    </row>
    <row r="14">
      <c r="A14" s="4" t="inlineStr">
        <is>
          <t>Total Non-Current Assets</t>
        </is>
      </c>
      <c r="B14" s="5" t="n">
        <v>373661</v>
      </c>
      <c r="C14" s="5" t="n">
        <v>389126</v>
      </c>
    </row>
    <row r="15">
      <c r="A15" s="4" t="inlineStr">
        <is>
          <t>Total assets</t>
        </is>
      </c>
      <c r="B15" s="5" t="n">
        <v>521652</v>
      </c>
      <c r="C15" s="5" t="n">
        <v>532023</v>
      </c>
    </row>
    <row r="16">
      <c r="A16" s="3" t="inlineStr">
        <is>
          <t>Current liabilities:</t>
        </is>
      </c>
    </row>
    <row r="17">
      <c r="A17" s="4" t="inlineStr">
        <is>
          <t>Accounts payable</t>
        </is>
      </c>
      <c r="B17" s="5" t="n">
        <v>22948</v>
      </c>
      <c r="C17" s="5" t="n">
        <v>21551</v>
      </c>
    </row>
    <row r="18">
      <c r="A18" s="4" t="inlineStr">
        <is>
          <t>Accrued expenses</t>
        </is>
      </c>
      <c r="B18" s="5" t="n">
        <v>73506</v>
      </c>
      <c r="C18" s="5" t="n">
        <v>65987</v>
      </c>
    </row>
    <row r="19">
      <c r="A19" s="4" t="inlineStr">
        <is>
          <t>Deferred revenues, current</t>
        </is>
      </c>
      <c r="B19" s="5" t="n">
        <v>46958</v>
      </c>
      <c r="C19" s="5" t="n">
        <v>65858</v>
      </c>
    </row>
    <row r="20">
      <c r="A20" s="4" t="inlineStr">
        <is>
          <t>Debt, current</t>
        </is>
      </c>
      <c r="B20" s="5" t="n">
        <v>10000</v>
      </c>
      <c r="C20" s="5" t="n">
        <v>0</v>
      </c>
    </row>
    <row r="21">
      <c r="A21" s="4" t="inlineStr">
        <is>
          <t>Total current liabilities</t>
        </is>
      </c>
      <c r="B21" s="5" t="n">
        <v>153412</v>
      </c>
      <c r="C21" s="5" t="n">
        <v>153396</v>
      </c>
    </row>
    <row r="22">
      <c r="A22" s="4" t="inlineStr">
        <is>
          <t>Deferred tax liabilities</t>
        </is>
      </c>
      <c r="B22" s="5" t="n">
        <v>2161</v>
      </c>
      <c r="C22" s="5" t="n">
        <v>1679</v>
      </c>
    </row>
    <row r="23">
      <c r="A23" s="4" t="inlineStr">
        <is>
          <t>Deferred revenues, non-current</t>
        </is>
      </c>
      <c r="B23" s="5" t="n">
        <v>16315</v>
      </c>
      <c r="C23" s="5" t="n">
        <v>21941</v>
      </c>
    </row>
    <row r="24">
      <c r="A24" s="4" t="inlineStr">
        <is>
          <t>Leases, non-current</t>
        </is>
      </c>
      <c r="B24" s="5" t="n">
        <v>53495</v>
      </c>
      <c r="C24" s="5" t="n">
        <v>60976</v>
      </c>
    </row>
    <row r="25">
      <c r="A25" s="4" t="inlineStr">
        <is>
          <t>Other non-current liabilities</t>
        </is>
      </c>
      <c r="B25" s="5" t="n">
        <v>3285</v>
      </c>
      <c r="C25" s="5" t="n">
        <v>4589</v>
      </c>
    </row>
    <row r="26">
      <c r="A26" s="4" t="inlineStr">
        <is>
          <t>Redeemable noncontrolling interest</t>
        </is>
      </c>
      <c r="B26" s="5" t="n">
        <v>12500</v>
      </c>
      <c r="C26" s="5" t="n">
        <v>12500</v>
      </c>
    </row>
    <row r="27">
      <c r="A27" s="4" t="inlineStr">
        <is>
          <t>Commitments and contingencies</t>
        </is>
      </c>
      <c r="B27" s="4" t="inlineStr">
        <is>
          <t xml:space="preserve"> </t>
        </is>
      </c>
      <c r="C27" s="4" t="inlineStr">
        <is>
          <t xml:space="preserve"> </t>
        </is>
      </c>
    </row>
    <row r="28">
      <c r="A28" s="4" t="inlineStr">
        <is>
          <t>Series A Convertible Participating Perpetual Preferred Stock, $0.0001 par value; 10,000 shares authorized; 233 shares issued and outstanding at June 30, 2020</t>
        </is>
      </c>
      <c r="B28" s="5" t="n">
        <v>218482</v>
      </c>
      <c r="C28" s="5" t="n">
        <v>200865</v>
      </c>
    </row>
    <row r="29">
      <c r="A29" s="3" t="inlineStr">
        <is>
          <t>Stockholders’ equity:</t>
        </is>
      </c>
    </row>
    <row r="30">
      <c r="A30" s="4" t="inlineStr">
        <is>
          <t>Common stock, $0.0001 par value; 100,000 shares authorized, 51,619 and 51,704 shares issued; 44,457 and 44,542 outstanding at June 30, 2020 and December 31, 2019, respectively</t>
        </is>
      </c>
      <c r="B30" s="5" t="n">
        <v>5</v>
      </c>
      <c r="C30" s="5" t="n">
        <v>5</v>
      </c>
    </row>
    <row r="31">
      <c r="A31" s="4" t="inlineStr">
        <is>
          <t>Treasury stock, at cost (7,162 and 7,162 shares at June 30, 2020 and December 31, 2019, respectively)</t>
        </is>
      </c>
      <c r="B31" s="5" t="n">
        <v>-82087</v>
      </c>
      <c r="C31" s="5" t="n">
        <v>-82087</v>
      </c>
    </row>
    <row r="32">
      <c r="A32" s="4" t="inlineStr">
        <is>
          <t>Additional paid-in capital</t>
        </is>
      </c>
      <c r="B32" s="5" t="n">
        <v>517794</v>
      </c>
      <c r="C32" s="5" t="n">
        <v>525739</v>
      </c>
    </row>
    <row r="33">
      <c r="A33" s="4" t="inlineStr">
        <is>
          <t>Accumulated other comprehensive loss</t>
        </is>
      </c>
      <c r="B33" s="5" t="n">
        <v>-34397</v>
      </c>
      <c r="C33" s="5" t="n">
        <v>-33261</v>
      </c>
    </row>
    <row r="34">
      <c r="A34" s="4" t="inlineStr">
        <is>
          <t>Accumulated deficit</t>
        </is>
      </c>
      <c r="B34" s="5" t="n">
        <v>-339313</v>
      </c>
      <c r="C34" s="5" t="n">
        <v>-334319</v>
      </c>
    </row>
    <row r="35">
      <c r="A35" s="4" t="inlineStr">
        <is>
          <t>Total stockholders’ equity</t>
        </is>
      </c>
      <c r="B35" s="5" t="n">
        <v>62002</v>
      </c>
      <c r="C35" s="5" t="n">
        <v>76077</v>
      </c>
    </row>
    <row r="36">
      <c r="A36" s="4" t="inlineStr">
        <is>
          <t>Total liabilities and stockholders’ equity</t>
        </is>
      </c>
      <c r="B36" s="6" t="n">
        <v>521652</v>
      </c>
      <c r="C36" s="6" t="n">
        <v>532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0</t>
        </is>
      </c>
    </row>
    <row r="3">
      <c r="A3" s="3" t="inlineStr">
        <is>
          <t>Commitments and Contingencies Disclosure [Abstract]</t>
        </is>
      </c>
    </row>
    <row r="4">
      <c r="A4" s="4" t="inlineStr">
        <is>
          <t>Commitments, Contingencies and Other</t>
        </is>
      </c>
      <c r="B4" s="4" t="inlineStr">
        <is>
          <t>13. Commitments, Contingencies and Other Purchase Obligations Aggregate annual future minimum payments under non-cancelable agreements are as follows: As of June 30, 2020 Non-cancelable agreements 2020 $ 17,541 2021 3,665 2022 2,207 2023 and thereafter 1,563 Total $ 24,976 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On May 1, 2017, May 2, 2017, June 8, 2017 and June 14, 2017, four putative class actions were filed against the Company and certain of its current and former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complaint purportedly on behalf of purchasers of the Company’s common stock between February 3, 2016 and June 13, 2017. On February 2, 2018, the defendants moved to dismiss the consolidated complaint in its entirety, with prejudice. Before that motion was decided, on August 24, 2018, lead plaintiff filed a consolidated amended complaint purportedly on behalf of purchasers of the Company’s common stock between October 28, 2014 and June 13, 2017. On June 28, 2019, the Court granted defendants’ motion to dismiss the consolidated amended complaint in its entirety, without prejudice, allowing lead plaintiff leave to amend its complaint. On August 14, 2019, lead plaintiff filed a second amended complaint. The second amended complaint asserts claims under Sections 10(b) and 20(a) of the Securities Exchange Act of 1934, as amended, and it alleges, among other things, that the defendants made false and misleading statements of material information concerning the Company’s financial results, business operations, and prospects. On October 4, 2019, the defendants moved to dismiss the second amended complaint in its entirety, with prejudice. On May 29, 2020, the court granted in part and denied in part defendants’ motion to dismiss the second amended complaint without prejudice. The Company believes that the asserted claims lack merit and intends to defend against all of the claims vigorously. The plaintiff seeks unspecified damages, fees, interest, and costs. Due to the inherent uncertainties of litigation, the Company cannot predict the outcome of the actions at this time and can give no assurance that the asserted claims will not have a material adverse effect on its financial position or results of operations. On September 15, 2017, October 24, 2017, October 27, 2017 and October 30, 2017, the Company’s shareholders filed derivative lawsuits against certain of its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On March 11, 2019, the defendants filed a motion to dismiss the Operative Complaint, which the Court granted in substantial part on November 26, 2019. On December 10, 2019, the defendants filed a motion for reconsideration respecting the only claim to survive the motion to dismiss.. On June 12, 2020, the Court granted the defendants’ motion for reconsideration and dismissed the remaining claim without prejudice, allowing lead plaintiff leave to amend her complaint. On July 13, 2020, lead plaintiff filed an amended complaint. The amended complaint alleges claims related to breaches of fiduciary duty and unjust enrichment. The amended complaint’s allegations relate substantially to the same facts as those underlying the Securities Law Action described above. Plaintiff seeks unspecified damages and for the Company to take steps to improve its corporate governance and internal procedures. The Company believes that the asserted claims lack merit and intends to defend against all of the claims vigorously. Due to the inherent uncertainties of litigation, the Company cannot predict the outcome of the actions at this time and can give no assurance that the asserted claims will not have a material adverse effect on its financial position or results of operations. On March 7, 2019, Synchronoss shareholders, Beth Daniel and Juan Solis, filed a separate derivative lawsuit against certain of the Company’s current and former officers and directors and the Company (as nominal defendant) in the Court of Chancery of the State of Delaware, asserting substantially the same allegations as those underlying the Derivative Suits and the Securities Law Action described above. Plaintiffs seek unspecified damages and for the Company to take steps to improve its corporate governance and internal procedures. On May 20, 2019, the parties stipulated to a stay of the action pending a ruling on the motion to dismiss in the Derivative Suits. The Company believes that the asserted claims lack merit and intends to defend against all of the claims vigorously. Due to the inherent uncertainties of litigation, the Company cannot predict the outcome of the Derivative Suits at this time and can give no assurance that the asserted claims will not have a material adverse effect on our financial position or results of operations. On June 11, 2020 and June 12, 2020, the Company’s shareholders filed derivative lawsuits against certain of its officers and directors and the Company (as nominal defendant) in the United States District Court for the District of New Jersey (the “Demand Refused Derivative Complaints”). The Demand Refused Derivative Complaints allege claims related to breaches of fiduciary duty, unjust enrichment, and alleged violations of securities laws. The complaints’ allegations relate substantially to the same facts as those underlying the Securities Law Action described above. The Demand Refused Derivative Complaints further allege that each plaintiff made a demand upon the Company’s Board of Directors to investigate the alleged misconduct and that such demand was wrongfully refused. Plaintiffs seek unspecified damages and for the Company to take steps to improve its corporate governance and internal procedures. Due to the inherent uncertainties of litigation, the Company cannot predict the outcome of the actions at this time and can give no assurance that the asserted claims will not have a material adverse effect on its financial position or results of operations.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gainst all of such counter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6 Months Ended</t>
        </is>
      </c>
    </row>
    <row r="2">
      <c r="B2" s="2" t="inlineStr">
        <is>
          <t>Jun. 30, 2020</t>
        </is>
      </c>
    </row>
    <row r="3">
      <c r="A3" s="3" t="inlineStr">
        <is>
          <t>Other Income and Expenses [Abstract]</t>
        </is>
      </c>
    </row>
    <row r="4">
      <c r="A4" s="4" t="inlineStr">
        <is>
          <t>Additional Financial Information</t>
        </is>
      </c>
      <c r="B4" s="4" t="inlineStr">
        <is>
          <t>Additional Financial Information Other Income, net The following table sets forth the components of included in the Other Income, net included in the Condensed Consolidated Statements of Operations: Three Months Ended June 30, Six Months Ended June 30, 2020 2019 2020 2019 FX gains (losses) (1) $ 315 $ (462) $ 101 $ (305) Income from sale of intangible assets (2) 321 — 2,164 — Government Refunds 552 — 552 — Other (3) 179 438 241 744 Total $ 1,367 $ (24) $ 3,058 $ 439 ________________________________ (1) Fair value of foreign exchange gains and losses (2) Represents gain on sale of certain of the Company’s IP addresses (3) Represents an aggregate of individually immaterial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Verizon On August 7, 2020, the Company entered into an agreement with Verizon Sourcing LLC (“Verizon”) to amend the terms of Statement of Work No. 1 (“SOW No. 1”) under the existing Application Service Provider Agreement dated April 1, 2013 between Synchronoss and Verizon (the “Original Agreement”). The Amendment, among other things, extends the term of SOW No. 1 through June 30, 2025. Tax Refund Subsequent to June 30, 2020, the Company received a $13.4 million tax refund for the carryback claim filed in the second quarter of 2020. Preferred Dividends Subsequent to June 30, 2020, the Company paid in-kind the accrued Preferred Dividends of $8.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9. The results of operations for the three and six months ended June 30, 2020 are not necessarily indicative of the results to be expected for the year ending December 31, 2020.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t>
        </is>
      </c>
    </row>
    <row r="5">
      <c r="A5" s="4" t="inlineStr">
        <is>
          <t>Recently Issued Accounting Standards</t>
        </is>
      </c>
      <c r="B5" s="4" t="inlineStr">
        <is>
          <t>Recently Issued Accounting Standards 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densed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is still evaluating these changes and does not anticipate any material impact on the Company’s consolidated financial position or results of operations upon adoption. Date of adoption: January 1, 2021.</t>
        </is>
      </c>
    </row>
    <row r="6">
      <c r="A6" s="4" t="inlineStr">
        <is>
          <t>Fair Value Measurements</t>
        </is>
      </c>
      <c r="B6" s="4" t="inlineStr">
        <is>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6 Months Ended</t>
        </is>
      </c>
    </row>
    <row r="2">
      <c r="B2" s="2" t="inlineStr">
        <is>
          <t>Jun. 30, 2020</t>
        </is>
      </c>
    </row>
    <row r="3">
      <c r="A3" s="3" t="inlineStr">
        <is>
          <t>Organization, Consolidation and Presentation of Financial Statements [Abstract]</t>
        </is>
      </c>
    </row>
    <row r="4">
      <c r="A4" s="4" t="inlineStr">
        <is>
          <t>Impact of new accounting standard</t>
        </is>
      </c>
      <c r="B4" s="4" t="inlineStr">
        <is>
          <t>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densed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is still evaluating these changes and does not anticipate any material impact on the Company’s consolidated financial position or results of operations upon adoption. Date of adoption: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ree Months Ended June 30, 2020 Three Months Ended June 30, 2019 Cloud Digital Messaging Total Cloud Digital Messaging Total Geography Americas $ 40,761 $ 12,637 $ 8,500 $ 61,898 $ 38,582 $ 20,508 $ 2,281 $ 61,371 APAC — 1,019 6,708 7,727 — 1,157 8,785 9,942 EMEA 1,686 1,347 3,877 6,910 1,849 561 4,123 6,533 Total $ 42,447 $ 15,003 $ 19,085 $ 76,535 $ 40,431 $ 22,226 $ 15,189 $ 77,846 Service Line Professional Services $ 4,984 $ 2,736 $ 5,972 $ 13,692 $ 3,641 $ 3,989 $ 4,881 $ 12,511 Transaction Services 1,474 2,215 — 3,689 1,521 1,144 — 2,665 Subscription Services 35,989 9,251 11,112 56,352 35,199 16,137 8,557 59,893 License — 801 2,001 2,802 70 956 1,751 2,777 Total $ 42,447 $ 15,003 $ 19,085 $ 76,535 $ 40,431 $ 22,226 $ 15,189 $ 77,846 Six Months Ended June 30, 2020 Six Months Ended June 30, 2019 Cloud Digital Messaging Total Cloud Digital Messaging Total Geography Americas $ 80,083 $ 23,574 $ 19,403 $ 123,060 $ 77,496 $ 41,272 $ 4,350 $ 123,118 APAC — 1,577 15,883 17,460 — 2,155 26,940 29,095 EMEA 3,408 2,604 7,125 13,137 3,645 1,650 8,443 13,738 Total $ 83,491 $ 27,755 $ 42,411 $ 153,657 $ 81,141 $ 45,077 $ 39,733 $ 165,951 Service Line Professional Services $ 9,145 $ 7,272 $ 11,202 $ 27,619 $ 7,359 $ 8,292 $ 17,368 $ 33,019 Transaction Services 2,781 3,289 — 6,070 2,883 3,160 — 6,043 Subscription Services 71,565 16,253 21,729 109,547 70,793 32,539 17,722 121,054 License — 941 9,480 10,421 106 1,086 4,643 5,835 Total $ 83,491 $ 27,755 $ 42,411 $ 153,657 $ 81,141 $ 45,077 $ 39,733 $ 165,951 </t>
        </is>
      </c>
    </row>
    <row r="5">
      <c r="A5" s="4" t="inlineStr">
        <is>
          <t>Significant changes in the contract liabilities balance</t>
        </is>
      </c>
      <c r="B5" s="4" t="inlineStr">
        <is>
          <t>Significant changes in the contract liabilities balance (current and noncurrent) during the period are as follows (in thousands): Contract Liabilities* Balance - January 1, 2020 $ 87,799 Revenue recognized in the period (149,666) Amounts billed but not recognized as revenue 125,140 Balance - June 30, 2020 $ 63,273 ________________________________ * Comprised of Deferred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held and their related classifications under the fair value hierarchy</t>
        </is>
      </c>
      <c r="B4" s="4" t="inlineStr">
        <is>
          <t>The following is a summary of assets, liabilities and redeemable noncontrolling interests and their related classifications under the fair value hierarchy: June 30, 2020 Total (Level 1) (Level 2) (Level 3) Assets Cash, cash equivalents and restricted cash (1) $ 42,771 $ 42,771 $ — $ — Total assets $ 42,771 $ 42,771 $ — $ — Temporary equity Redeemable noncontrolling interests (3) $ 12,500 $ — $ — $ 12,500 Total temporary equity $ 12,500 $ — $ — $ 12,500 December 31, 2019 Total (Level 1) (Level 2) (Level 3) Assets Cash, cash equivalents and restricted cash (1) $ 39,001 $ 39,001 $ — $ — Marketable securities-short term (2) 11 — 11 — Total assets $ 39,012 $ 39,001 $ 11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t>
        </is>
      </c>
    </row>
    <row r="5">
      <c r="A5" s="4" t="inlineStr">
        <is>
          <t>Schedule of changes in fair value of Level 3</t>
        </is>
      </c>
      <c r="B5" s="4" t="inlineStr">
        <is>
          <t xml:space="preserve">The changes in fair value of the Company’s Level 3 redeemable noncontrolling interests during the six months ended June 30, 2020 were as follows: Balance at December 31, 2019 $ 12,500 Fair value adjustment (182) Net income attributable to redeemable noncontrolling interests 182 Balance at June 30, 2020 $ 1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assets and liabilities</t>
        </is>
      </c>
      <c r="B4" s="4" t="inlineStr">
        <is>
          <t>The following table presents information about the Company's Right of Use (ROU) assets and lease liabilities at June 30, 2020 (in thousands): ROU assets: Non-current operating lease ROU assets $ 46,913 Operating lease liabilities: Current operating lease liabilities* $ 9,527 Non-current operating lease liabilities 53,452 Total operating lease liabilities $ 62,979 ________________________________ * Amounts are included in Accrued Expenses on the Condensed Consolidated Balance Sheet.</t>
        </is>
      </c>
    </row>
    <row r="5">
      <c r="A5" s="4" t="inlineStr">
        <is>
          <t>Components of lease expense and weighted average lease term and rates</t>
        </is>
      </c>
      <c r="B5" s="4" t="inlineStr">
        <is>
          <t xml:space="preserve">The following table presents information about lease expense and sublease income for the three and six months ended June 30, 2020 (in thousands): Three Months Ended Six Months Ended June 30, 2020 June 30, 2020 Operating lease cost* $ 3,170 $ 6,220 Other lease costs and income: Variable lease costs* 1,402 1,727 Sublease income* (978) (1,944) Total net lease cost $ 3,594 $ 6,003 ________________________________ The following table provides the weighted-average remaining lease term and weighted-average discount rates for our leases as of June 30, 2020: Operating Leases: Weighted-average remaining lease term (years), weighted based on lease liability balances 7.19 Weighted-average discount rate (percentages), weighted based on the remaining balance of lease payments 8.0 % The following table provides certain cash flow and supplemental noncash information related to our lease liabilities for the six months ended June 30, 2020 (in thousands): Operating Leases: Cash paid for amounts included in the measurement of lease liabilities $ 6,638 Lease liabilities arising from obtaining right-of-use assets 1,266 </t>
        </is>
      </c>
    </row>
    <row r="6">
      <c r="A6" s="4" t="inlineStr">
        <is>
          <t>Maturities of operating lease liabilities</t>
        </is>
      </c>
      <c r="B6" s="4" t="inlineStr">
        <is>
          <t xml:space="preserve">The following table provides the undiscounted amount of future cash flows included in our lease liabilities at June 30, 2020 for each of the five years subsequent to December 31, 2019 and thereafter, as well as a reconciliation of such undiscounted cash flows to our lease liabilities at June 30, 2020 (in thousands): Operating Leases Remaining 2020 $ 6,743 2021 12,754 2022 12,105 2023 9,667 2024 9,470 Thereafter 32,305 Total future lease payments 83,044 Less: amount representing interest (20,065) Present value of future lease payments (lease liability) $ 6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interest expense</t>
        </is>
      </c>
      <c r="B4" s="4" t="inlineStr">
        <is>
          <t xml:space="preserve">The following table summarizes the Company’s interest expense: Three Months Ended June 30, Six Months Ended June 30, 2020 2019 2020 2019 Convertible Senior Notes Amortization of debt issuance costs $ — $ 82 $ — $ 237 Interest on borrowings — 106 — 297 2019 Revolving Credit Facility — — Amortization of debt issuance costs 12 — 28 — Commitment fee — — 4 — Interest on borrowings 68 — 82 — Other 4 275 215 514 Total $ 84 $ 463 $ 329 $ 1,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6 Months Ended</t>
        </is>
      </c>
    </row>
    <row r="2">
      <c r="B2" s="2" t="inlineStr">
        <is>
          <t>Jun. 30, 2020</t>
        </is>
      </c>
    </row>
    <row r="3">
      <c r="A3" s="3" t="inlineStr">
        <is>
          <t>Accumulated Other Comprehensive Income (Loss), Net of Tax [Abstract]</t>
        </is>
      </c>
    </row>
    <row r="4">
      <c r="A4" s="4" t="inlineStr">
        <is>
          <t>Schedule of changes in accumulated other comprehensive income (loss)</t>
        </is>
      </c>
      <c r="B4" s="4" t="inlineStr">
        <is>
          <t xml:space="preserve">The changes in accumulated other comprehensive (loss) income during the six months ended June 30, 2020 were as follows: Balance at December 31, 2019 Other comprehensive loss Tax effect Balance at June 30, 2020 Foreign currency $ (28,204) $ (2,069) $ (30,273) Unrealized loss on intra-entity foreign currency transactions (4,306) 253 (71) (4,124) Unrealized holding gains (losses) on marketable debt securities (751) 751 — — Total $ (33,261) $ (1,065) $ (71) $ (34,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shares)</t>
        </is>
      </c>
      <c r="B4" s="5" t="n">
        <v>10000000</v>
      </c>
      <c r="C4" s="5" t="n">
        <v>10000000</v>
      </c>
    </row>
    <row r="5">
      <c r="A5" s="4" t="inlineStr">
        <is>
          <t>Preferred stock, shares issued (in shares)</t>
        </is>
      </c>
      <c r="B5" s="5" t="n">
        <v>233000</v>
      </c>
      <c r="C5" s="5" t="n">
        <v>233000</v>
      </c>
    </row>
    <row r="6">
      <c r="A6" s="4" t="inlineStr">
        <is>
          <t>Preferred stock, shares outstanding (in shares)</t>
        </is>
      </c>
      <c r="B6" s="5" t="n">
        <v>233217</v>
      </c>
      <c r="C6" s="5" t="n">
        <v>233000</v>
      </c>
    </row>
    <row r="7">
      <c r="A7" s="4" t="inlineStr">
        <is>
          <t>Common stock, par value (in dollars per share)</t>
        </is>
      </c>
      <c r="B7" s="7" t="n">
        <v>0.0001</v>
      </c>
      <c r="C7" s="7" t="n">
        <v>0.0001</v>
      </c>
    </row>
    <row r="8">
      <c r="A8" s="4" t="inlineStr">
        <is>
          <t>Common stock, shares authorized (shares)</t>
        </is>
      </c>
      <c r="B8" s="5" t="n">
        <v>100000000</v>
      </c>
      <c r="C8" s="5" t="n">
        <v>100000000</v>
      </c>
    </row>
    <row r="9">
      <c r="A9" s="4" t="inlineStr">
        <is>
          <t>Common stock, shares issued (in shares)</t>
        </is>
      </c>
      <c r="B9" s="5" t="n">
        <v>51619000</v>
      </c>
      <c r="C9" s="5" t="n">
        <v>51704000</v>
      </c>
    </row>
    <row r="10">
      <c r="A10" s="4" t="inlineStr">
        <is>
          <t>Common stock, shares outstanding (in shares)</t>
        </is>
      </c>
      <c r="B10" s="5" t="n">
        <v>44457000</v>
      </c>
      <c r="C10" s="5" t="n">
        <v>44542000</v>
      </c>
    </row>
    <row r="11">
      <c r="A11" s="4" t="inlineStr">
        <is>
          <t>Treasury stock, shares (in shares)</t>
        </is>
      </c>
      <c r="B11" s="5" t="n">
        <v>7162000</v>
      </c>
      <c r="C11" s="5" t="n">
        <v>7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eries A preferred stock</t>
        </is>
      </c>
      <c r="B4" s="4" t="inlineStr">
        <is>
          <t xml:space="preserve">A summary of the Company’s Series A Convertible Participating Perpetual Preferred Stock balance at June 30, 2020 and changes during the six months ended June 30, 2020, are presented below: Preferred Stock Shares Amount Balance at December 31, 2019 217 $ 200,865 Issuance of preferred stock 16 — Amortization of preferred stock issuance costs — 1,585 Issuance of preferred PIK dividend — 16,031 Balance at June 30, 2020 233 $ 218,481 </t>
        </is>
      </c>
    </row>
    <row r="5">
      <c r="A5" s="4" t="inlineStr">
        <is>
          <t>Schedule of stock-based compensation</t>
        </is>
      </c>
      <c r="B5" s="4" t="inlineStr">
        <is>
          <t xml:space="preserve">The following table summarizes stock-based compensation expense related to all of the Company’s stock awards included by operating expense categories, as follows: Three Months Ended June 30, Six Months Ended June 30, 2020 2019 2020 2019 Cost of revenues $ 642 $ 657 $ 1,394 $ 1,343 Research and development 1,071 889 2,502 2,114 Selling, general and administrative 3,274 3,927 6,260 7,571 Total stock-based compensation expense $ 4,987 $ 5,473 $ 10,156 $ 11,028 The following table summarizes stock-based compensation expense related to all of the Company’s stock awards included by award type, as follows: Three Months Ended June 30, Six Months Ended June 30, 2020 2019 2020 2019 Stock options $ 1,805 $ 1,796 $ 3,588 $ 3,493 Restricted stock awards 2,962 3,526 6,296 7,324 Performance Based Cash Units 220 151 272 211 Total stock-based compensation before taxes $ 4,987 $ 5,473 10,156 11,028 Tax benefit $ 664 $ 1,056 $ 1,588 $ 2,114 </t>
        </is>
      </c>
    </row>
    <row r="6">
      <c r="A6" s="4" t="inlineStr">
        <is>
          <t>Schedule of fair value assumptions</t>
        </is>
      </c>
      <c r="B6" s="4" t="inlineStr">
        <is>
          <t xml:space="preserve">The weighted-average assumptions used in the Black-Scholes option pricing model are as follows: Three Months Ended June 30, Six Months Ended June 30, 2020 2019 2020 2019 Expected stock price volatility 76.1 % 69.6 % 72.0 % 69.6 % Risk-free interest rate 0.4 % 1.9 % 1.4 % 1.9 % Expected life of options (in years) 4.45 4.34 4.42 4.33 Expected dividend yield 0.0 % 0.0 % 0.0 % 0.0 % Weighted-average fair value (PSV) of the options $ 1.73 $ 3.77 $ 3.08 $ 3.78 </t>
        </is>
      </c>
    </row>
    <row r="7">
      <c r="A7" s="4" t="inlineStr">
        <is>
          <t>Schedule of information about stock options outstanding</t>
        </is>
      </c>
      <c r="B7" s="4" t="inlineStr">
        <is>
          <t xml:space="preserve">The following table summarizes information about stock options outstanding as of June 30, 2020: Options Number of Weighted-Average Weighted-Average Aggregate Outstanding at December 31, 2019 4,922 $ 14.54 Options Granted 1,534 5.41 Options Exercised — — Options Cancelled (312) 17.09 Outstanding at June 30, 2020 6,144 $ 12.13 5.17 $ — Vested at June 30, 2020 2,244 $ 19.72 3.61 $ — Exercisable at June 30, 2020 2,244 $ 19.72 3.61 $ — </t>
        </is>
      </c>
    </row>
    <row r="8">
      <c r="A8" s="4" t="inlineStr">
        <is>
          <t>Restricted stock awards</t>
        </is>
      </c>
    </row>
    <row r="9">
      <c r="A9" s="3" t="inlineStr">
        <is>
          <t>Stockholder's Equity</t>
        </is>
      </c>
    </row>
    <row r="10">
      <c r="A10" s="4" t="inlineStr">
        <is>
          <t>Summary of unvested restricted stock and performance shares activity</t>
        </is>
      </c>
      <c r="B10" s="4" t="inlineStr">
        <is>
          <t xml:space="preserve">A summary of the Company’s unvested restricted stock at June 30, 2020, and changes during the six months ended June 30, 2020, is presented below: Unvested Restricted Stock Number of Weighted- Average Unvested at December 31, 2019 3,375 $ 8.68 Granted 260 5.14 Vested (1,072) 9.07 Forfeited (343) 7.76 Unvested at June 30, 2020 2,220 $ 7.50 </t>
        </is>
      </c>
    </row>
    <row r="11">
      <c r="A11" s="4" t="inlineStr">
        <is>
          <t>Performance based cash units</t>
        </is>
      </c>
    </row>
    <row r="12">
      <c r="A12" s="3" t="inlineStr">
        <is>
          <t>Stockholder's Equity</t>
        </is>
      </c>
    </row>
    <row r="13">
      <c r="A13" s="4" t="inlineStr">
        <is>
          <t>Summary of unvested restricted stock and performance shares activity</t>
        </is>
      </c>
      <c r="B13" s="4" t="inlineStr">
        <is>
          <t xml:space="preserve">A summary of the Company’s unvested performance-based cash units at June 30, 2020 and changes during the six months ended June 30, 2020, is presented below: Unvested Cash Units Number of Period End Fair Value Unvested at December 31, 2019 1,046 $ 4.75 Granted 1,391 — Vested — — Forfeited (180) — Unvested at June 30, 2020 2,257 $ 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the restructuring accrual and changes</t>
        </is>
      </c>
      <c r="B4" s="4" t="inlineStr">
        <is>
          <t xml:space="preserve">A summary of the Company’s restructuring accrual at June 30, 2020 and changes during the six months ended June 30, 2020, are presented below: Balance at December 31, 2019 Charges Payments Other Adjustments Balance at June 30, 2020 Employment termination costs $ 90 $ 5,943 $ (1,975) $ (5) $ 4,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Share [Abstract]</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continued and discontinued operations. Three Months Ended June 30, Six Months Ended June 30, 2020 2019 2020 2019 Numerator - Basic: Net loss from continuing operations $ (694) $ (16,578) $ (4,044) $ (36,315) Net loss attributable to redeemable noncontrolling interests (165) (593) (182) (906) Preferred stock dividend (9,289) (7,859) (18,197) (15,396) Net loss attributable to Synchronoss $ (10,148) $ (25,030) $ (22,423) $ (52,617) Numerator - Diluted: Net loss from continuing operations attributable to Synchronoss $ (10,148) $ (25,030) $ (22,423) $ (52,617) Income effect for interest on convertible debt, net of tax — — — — Net loss from continuing operations adjusted for the convertible debt (10,148) (25,030) (22,423) (52,617) Denominator: Weighted average common shares outstanding — basic 41,697 40,810 41,482 40,566 Dilutive effect of: Shares from assumed conversion of convertible debt 1 — — — — Shares from assumed conversion of preferred stock 2 — — — — Options and unvested restricted shares — — — — Weighted average common shares outstanding — diluted 41,697 40,810 41,482 40,566 Basic EPS Earnings per share: Basic $ (0.24) $ (0.61) $ (0.54) $ (1.30) Diluted $ (0.24) $ (0.61) $ (0.54) $ (1.30) Anti-dilutive stock options excluded — — — — Unvested shares of restricted stock awards 2,220 3,691 2,220 3,691 ________________________________ (1) The calculation does not include the effect of assumed conversion of convertible debt of 1,451,173 shares for the three months ended June 30, 2019, which is based on 18.8072 shares per $1,000 principal amount of the Senior Convertible Notes. (2) The calculation does not include the effect of assumed conversion of preferred stock of 12,956,487 and 11,041,017 shares, for the three months ended June 30, 2020 and 2019, respectively, which is based on 55.5556 shares per $1,000 principal amount of the preferred stock,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Other (Tables)</t>
        </is>
      </c>
      <c r="B1" s="2" t="inlineStr">
        <is>
          <t>6 Months Ended</t>
        </is>
      </c>
    </row>
    <row r="2">
      <c r="B2" s="2" t="inlineStr">
        <is>
          <t>Jun. 30, 2020</t>
        </is>
      </c>
    </row>
    <row r="3">
      <c r="A3" s="3" t="inlineStr">
        <is>
          <t>Commitments and Contingencies Disclosure [Abstract]</t>
        </is>
      </c>
    </row>
    <row r="4">
      <c r="A4" s="4" t="inlineStr">
        <is>
          <t>Schedule of aggregate annual future minimum lease payments under non-cancelable leases</t>
        </is>
      </c>
      <c r="B4" s="4" t="inlineStr">
        <is>
          <t xml:space="preserve">Aggregate annual future minimum payments under non-cancelable agreements are as follows: As of June 30, 2020 Non-cancelable agreements 2020 $ 17,541 2021 3,665 2022 2,207 2023 and thereafter 1,563 Total $ 24,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Financial Information (Tables)</t>
        </is>
      </c>
      <c r="B1" s="2" t="inlineStr">
        <is>
          <t>6 Months Ended</t>
        </is>
      </c>
    </row>
    <row r="2">
      <c r="B2" s="2" t="inlineStr">
        <is>
          <t>Jun. 30, 2020</t>
        </is>
      </c>
    </row>
    <row r="3">
      <c r="A3" s="3" t="inlineStr">
        <is>
          <t>Other Income and Expenses [Abstract]</t>
        </is>
      </c>
    </row>
    <row r="4">
      <c r="A4" s="4" t="inlineStr">
        <is>
          <t>Components of other (expense) income, net</t>
        </is>
      </c>
      <c r="B4" s="4" t="inlineStr">
        <is>
          <t>The following table sets forth the components of included in the Other Income, net included in the Condensed Consolidated Statements of Operations: Three Months Ended June 30, Six Months Ended June 30, 2020 2019 2020 2019 FX gains (losses) (1) $ 315 $ (462) $ 101 $ (305) Income from sale of intangible assets (2) 321 — 2,164 — Government Refunds 552 — 552 — Other (3) 179 438 241 744 Total $ 1,367 $ (24) $ 3,058 $ 439 ________________________________ (1) Fair value of foreign exchange gains and losses (2) Represents gain on sale of certain of the Company’s IP addresses (3) Represents an aggregate of individually immaterial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76535</v>
      </c>
      <c r="C4" s="6" t="n">
        <v>77846</v>
      </c>
      <c r="D4" s="6" t="n">
        <v>153657</v>
      </c>
      <c r="E4" s="6" t="n">
        <v>165951</v>
      </c>
    </row>
    <row r="5">
      <c r="A5" s="4" t="inlineStr">
        <is>
          <t>Professional Services</t>
        </is>
      </c>
    </row>
    <row r="6">
      <c r="A6" s="3" t="inlineStr">
        <is>
          <t>Disaggregation of Revenue [Line Items]</t>
        </is>
      </c>
    </row>
    <row r="7">
      <c r="A7" s="4" t="inlineStr">
        <is>
          <t>Net revenues</t>
        </is>
      </c>
      <c r="B7" s="5" t="n">
        <v>13692</v>
      </c>
      <c r="C7" s="5" t="n">
        <v>12511</v>
      </c>
      <c r="D7" s="5" t="n">
        <v>27619</v>
      </c>
      <c r="E7" s="5" t="n">
        <v>33019</v>
      </c>
    </row>
    <row r="8">
      <c r="A8" s="4" t="inlineStr">
        <is>
          <t>Transaction Services</t>
        </is>
      </c>
    </row>
    <row r="9">
      <c r="A9" s="3" t="inlineStr">
        <is>
          <t>Disaggregation of Revenue [Line Items]</t>
        </is>
      </c>
    </row>
    <row r="10">
      <c r="A10" s="4" t="inlineStr">
        <is>
          <t>Net revenues</t>
        </is>
      </c>
      <c r="B10" s="5" t="n">
        <v>3689</v>
      </c>
      <c r="C10" s="5" t="n">
        <v>2665</v>
      </c>
      <c r="D10" s="5" t="n">
        <v>6070</v>
      </c>
      <c r="E10" s="5" t="n">
        <v>6043</v>
      </c>
    </row>
    <row r="11">
      <c r="A11" s="4" t="inlineStr">
        <is>
          <t>Subscription Services</t>
        </is>
      </c>
    </row>
    <row r="12">
      <c r="A12" s="3" t="inlineStr">
        <is>
          <t>Disaggregation of Revenue [Line Items]</t>
        </is>
      </c>
    </row>
    <row r="13">
      <c r="A13" s="4" t="inlineStr">
        <is>
          <t>Net revenues</t>
        </is>
      </c>
      <c r="B13" s="5" t="n">
        <v>56352</v>
      </c>
      <c r="C13" s="5" t="n">
        <v>59893</v>
      </c>
      <c r="D13" s="5" t="n">
        <v>109547</v>
      </c>
      <c r="E13" s="5" t="n">
        <v>121054</v>
      </c>
    </row>
    <row r="14">
      <c r="A14" s="4" t="inlineStr">
        <is>
          <t>License</t>
        </is>
      </c>
    </row>
    <row r="15">
      <c r="A15" s="3" t="inlineStr">
        <is>
          <t>Disaggregation of Revenue [Line Items]</t>
        </is>
      </c>
    </row>
    <row r="16">
      <c r="A16" s="4" t="inlineStr">
        <is>
          <t>Net revenues</t>
        </is>
      </c>
      <c r="B16" s="5" t="n">
        <v>2802</v>
      </c>
      <c r="C16" s="5" t="n">
        <v>2777</v>
      </c>
      <c r="D16" s="5" t="n">
        <v>10421</v>
      </c>
      <c r="E16" s="5" t="n">
        <v>5835</v>
      </c>
    </row>
    <row r="17">
      <c r="A17" s="4" t="inlineStr">
        <is>
          <t>Americas</t>
        </is>
      </c>
    </row>
    <row r="18">
      <c r="A18" s="3" t="inlineStr">
        <is>
          <t>Disaggregation of Revenue [Line Items]</t>
        </is>
      </c>
    </row>
    <row r="19">
      <c r="A19" s="4" t="inlineStr">
        <is>
          <t>Net revenues</t>
        </is>
      </c>
      <c r="B19" s="5" t="n">
        <v>61898</v>
      </c>
      <c r="C19" s="5" t="n">
        <v>61371</v>
      </c>
      <c r="D19" s="5" t="n">
        <v>123060</v>
      </c>
      <c r="E19" s="5" t="n">
        <v>123118</v>
      </c>
    </row>
    <row r="20">
      <c r="A20" s="4" t="inlineStr">
        <is>
          <t>APAC</t>
        </is>
      </c>
    </row>
    <row r="21">
      <c r="A21" s="3" t="inlineStr">
        <is>
          <t>Disaggregation of Revenue [Line Items]</t>
        </is>
      </c>
    </row>
    <row r="22">
      <c r="A22" s="4" t="inlineStr">
        <is>
          <t>Net revenues</t>
        </is>
      </c>
      <c r="B22" s="5" t="n">
        <v>7727</v>
      </c>
      <c r="C22" s="5" t="n">
        <v>9942</v>
      </c>
      <c r="D22" s="5" t="n">
        <v>17460</v>
      </c>
      <c r="E22" s="5" t="n">
        <v>29095</v>
      </c>
    </row>
    <row r="23">
      <c r="A23" s="4" t="inlineStr">
        <is>
          <t>EMEA</t>
        </is>
      </c>
    </row>
    <row r="24">
      <c r="A24" s="3" t="inlineStr">
        <is>
          <t>Disaggregation of Revenue [Line Items]</t>
        </is>
      </c>
    </row>
    <row r="25">
      <c r="A25" s="4" t="inlineStr">
        <is>
          <t>Net revenues</t>
        </is>
      </c>
      <c r="B25" s="5" t="n">
        <v>6910</v>
      </c>
      <c r="C25" s="5" t="n">
        <v>6533</v>
      </c>
      <c r="D25" s="5" t="n">
        <v>13137</v>
      </c>
      <c r="E25" s="5" t="n">
        <v>13738</v>
      </c>
    </row>
    <row r="26">
      <c r="A26" s="4" t="inlineStr">
        <is>
          <t>Cloud</t>
        </is>
      </c>
    </row>
    <row r="27">
      <c r="A27" s="3" t="inlineStr">
        <is>
          <t>Disaggregation of Revenue [Line Items]</t>
        </is>
      </c>
    </row>
    <row r="28">
      <c r="A28" s="4" t="inlineStr">
        <is>
          <t>Net revenues</t>
        </is>
      </c>
      <c r="B28" s="5" t="n">
        <v>42447</v>
      </c>
      <c r="C28" s="5" t="n">
        <v>40431</v>
      </c>
      <c r="D28" s="5" t="n">
        <v>83491</v>
      </c>
      <c r="E28" s="5" t="n">
        <v>81141</v>
      </c>
    </row>
    <row r="29">
      <c r="A29" s="4" t="inlineStr">
        <is>
          <t>Cloud | Professional Services</t>
        </is>
      </c>
    </row>
    <row r="30">
      <c r="A30" s="3" t="inlineStr">
        <is>
          <t>Disaggregation of Revenue [Line Items]</t>
        </is>
      </c>
    </row>
    <row r="31">
      <c r="A31" s="4" t="inlineStr">
        <is>
          <t>Net revenues</t>
        </is>
      </c>
      <c r="B31" s="5" t="n">
        <v>4984</v>
      </c>
      <c r="C31" s="5" t="n">
        <v>3641</v>
      </c>
      <c r="D31" s="5" t="n">
        <v>9145</v>
      </c>
      <c r="E31" s="5" t="n">
        <v>7359</v>
      </c>
    </row>
    <row r="32">
      <c r="A32" s="4" t="inlineStr">
        <is>
          <t>Cloud | Transaction Services</t>
        </is>
      </c>
    </row>
    <row r="33">
      <c r="A33" s="3" t="inlineStr">
        <is>
          <t>Disaggregation of Revenue [Line Items]</t>
        </is>
      </c>
    </row>
    <row r="34">
      <c r="A34" s="4" t="inlineStr">
        <is>
          <t>Net revenues</t>
        </is>
      </c>
      <c r="B34" s="5" t="n">
        <v>1474</v>
      </c>
      <c r="C34" s="5" t="n">
        <v>1521</v>
      </c>
      <c r="D34" s="5" t="n">
        <v>2781</v>
      </c>
      <c r="E34" s="5" t="n">
        <v>2883</v>
      </c>
    </row>
    <row r="35">
      <c r="A35" s="4" t="inlineStr">
        <is>
          <t>Cloud | Subscription Services</t>
        </is>
      </c>
    </row>
    <row r="36">
      <c r="A36" s="3" t="inlineStr">
        <is>
          <t>Disaggregation of Revenue [Line Items]</t>
        </is>
      </c>
    </row>
    <row r="37">
      <c r="A37" s="4" t="inlineStr">
        <is>
          <t>Net revenues</t>
        </is>
      </c>
      <c r="B37" s="5" t="n">
        <v>35989</v>
      </c>
      <c r="C37" s="5" t="n">
        <v>35199</v>
      </c>
      <c r="D37" s="5" t="n">
        <v>71565</v>
      </c>
      <c r="E37" s="5" t="n">
        <v>70793</v>
      </c>
    </row>
    <row r="38">
      <c r="A38" s="4" t="inlineStr">
        <is>
          <t>Cloud | License</t>
        </is>
      </c>
    </row>
    <row r="39">
      <c r="A39" s="3" t="inlineStr">
        <is>
          <t>Disaggregation of Revenue [Line Items]</t>
        </is>
      </c>
    </row>
    <row r="40">
      <c r="A40" s="4" t="inlineStr">
        <is>
          <t>Net revenues</t>
        </is>
      </c>
      <c r="B40" s="5" t="n">
        <v>0</v>
      </c>
      <c r="C40" s="5" t="n">
        <v>70</v>
      </c>
      <c r="D40" s="5" t="n">
        <v>0</v>
      </c>
      <c r="E40" s="5" t="n">
        <v>106</v>
      </c>
    </row>
    <row r="41">
      <c r="A41" s="4" t="inlineStr">
        <is>
          <t>Cloud | Americas</t>
        </is>
      </c>
    </row>
    <row r="42">
      <c r="A42" s="3" t="inlineStr">
        <is>
          <t>Disaggregation of Revenue [Line Items]</t>
        </is>
      </c>
    </row>
    <row r="43">
      <c r="A43" s="4" t="inlineStr">
        <is>
          <t>Net revenues</t>
        </is>
      </c>
      <c r="B43" s="5" t="n">
        <v>40761</v>
      </c>
      <c r="C43" s="5" t="n">
        <v>38582</v>
      </c>
      <c r="D43" s="5" t="n">
        <v>80083</v>
      </c>
      <c r="E43" s="5" t="n">
        <v>77496</v>
      </c>
    </row>
    <row r="44">
      <c r="A44" s="4" t="inlineStr">
        <is>
          <t>Cloud | APAC</t>
        </is>
      </c>
    </row>
    <row r="45">
      <c r="A45" s="3" t="inlineStr">
        <is>
          <t>Disaggregation of Revenue [Line Items]</t>
        </is>
      </c>
    </row>
    <row r="46">
      <c r="A46" s="4" t="inlineStr">
        <is>
          <t>Net revenues</t>
        </is>
      </c>
      <c r="B46" s="5" t="n">
        <v>0</v>
      </c>
      <c r="C46" s="5" t="n">
        <v>0</v>
      </c>
      <c r="D46" s="5" t="n">
        <v>0</v>
      </c>
      <c r="E46" s="5" t="n">
        <v>0</v>
      </c>
    </row>
    <row r="47">
      <c r="A47" s="4" t="inlineStr">
        <is>
          <t>Cloud | EMEA</t>
        </is>
      </c>
    </row>
    <row r="48">
      <c r="A48" s="3" t="inlineStr">
        <is>
          <t>Disaggregation of Revenue [Line Items]</t>
        </is>
      </c>
    </row>
    <row r="49">
      <c r="A49" s="4" t="inlineStr">
        <is>
          <t>Net revenues</t>
        </is>
      </c>
      <c r="B49" s="5" t="n">
        <v>1686</v>
      </c>
      <c r="C49" s="5" t="n">
        <v>1849</v>
      </c>
      <c r="D49" s="5" t="n">
        <v>3408</v>
      </c>
      <c r="E49" s="5" t="n">
        <v>3645</v>
      </c>
    </row>
    <row r="50">
      <c r="A50" s="4" t="inlineStr">
        <is>
          <t>Digital</t>
        </is>
      </c>
    </row>
    <row r="51">
      <c r="A51" s="3" t="inlineStr">
        <is>
          <t>Disaggregation of Revenue [Line Items]</t>
        </is>
      </c>
    </row>
    <row r="52">
      <c r="A52" s="4" t="inlineStr">
        <is>
          <t>Net revenues</t>
        </is>
      </c>
      <c r="B52" s="5" t="n">
        <v>15003</v>
      </c>
      <c r="C52" s="5" t="n">
        <v>22226</v>
      </c>
      <c r="D52" s="5" t="n">
        <v>27755</v>
      </c>
      <c r="E52" s="5" t="n">
        <v>45077</v>
      </c>
    </row>
    <row r="53">
      <c r="A53" s="4" t="inlineStr">
        <is>
          <t>Digital | Professional Services</t>
        </is>
      </c>
    </row>
    <row r="54">
      <c r="A54" s="3" t="inlineStr">
        <is>
          <t>Disaggregation of Revenue [Line Items]</t>
        </is>
      </c>
    </row>
    <row r="55">
      <c r="A55" s="4" t="inlineStr">
        <is>
          <t>Net revenues</t>
        </is>
      </c>
      <c r="B55" s="5" t="n">
        <v>2736</v>
      </c>
      <c r="C55" s="5" t="n">
        <v>3989</v>
      </c>
      <c r="D55" s="5" t="n">
        <v>7272</v>
      </c>
      <c r="E55" s="5" t="n">
        <v>8292</v>
      </c>
    </row>
    <row r="56">
      <c r="A56" s="4" t="inlineStr">
        <is>
          <t>Digital | Transaction Services</t>
        </is>
      </c>
    </row>
    <row r="57">
      <c r="A57" s="3" t="inlineStr">
        <is>
          <t>Disaggregation of Revenue [Line Items]</t>
        </is>
      </c>
    </row>
    <row r="58">
      <c r="A58" s="4" t="inlineStr">
        <is>
          <t>Net revenues</t>
        </is>
      </c>
      <c r="B58" s="5" t="n">
        <v>2215</v>
      </c>
      <c r="C58" s="5" t="n">
        <v>1144</v>
      </c>
      <c r="D58" s="5" t="n">
        <v>3289</v>
      </c>
      <c r="E58" s="5" t="n">
        <v>3160</v>
      </c>
    </row>
    <row r="59">
      <c r="A59" s="4" t="inlineStr">
        <is>
          <t>Digital | Subscription Services</t>
        </is>
      </c>
    </row>
    <row r="60">
      <c r="A60" s="3" t="inlineStr">
        <is>
          <t>Disaggregation of Revenue [Line Items]</t>
        </is>
      </c>
    </row>
    <row r="61">
      <c r="A61" s="4" t="inlineStr">
        <is>
          <t>Net revenues</t>
        </is>
      </c>
      <c r="B61" s="5" t="n">
        <v>9251</v>
      </c>
      <c r="C61" s="5" t="n">
        <v>16137</v>
      </c>
      <c r="D61" s="5" t="n">
        <v>16253</v>
      </c>
      <c r="E61" s="5" t="n">
        <v>32539</v>
      </c>
    </row>
    <row r="62">
      <c r="A62" s="4" t="inlineStr">
        <is>
          <t>Digital | License</t>
        </is>
      </c>
    </row>
    <row r="63">
      <c r="A63" s="3" t="inlineStr">
        <is>
          <t>Disaggregation of Revenue [Line Items]</t>
        </is>
      </c>
    </row>
    <row r="64">
      <c r="A64" s="4" t="inlineStr">
        <is>
          <t>Net revenues</t>
        </is>
      </c>
      <c r="B64" s="5" t="n">
        <v>801</v>
      </c>
      <c r="C64" s="5" t="n">
        <v>956</v>
      </c>
      <c r="D64" s="5" t="n">
        <v>941</v>
      </c>
      <c r="E64" s="5" t="n">
        <v>1086</v>
      </c>
    </row>
    <row r="65">
      <c r="A65" s="4" t="inlineStr">
        <is>
          <t>Digital | Americas</t>
        </is>
      </c>
    </row>
    <row r="66">
      <c r="A66" s="3" t="inlineStr">
        <is>
          <t>Disaggregation of Revenue [Line Items]</t>
        </is>
      </c>
    </row>
    <row r="67">
      <c r="A67" s="4" t="inlineStr">
        <is>
          <t>Net revenues</t>
        </is>
      </c>
      <c r="B67" s="5" t="n">
        <v>12637</v>
      </c>
      <c r="C67" s="5" t="n">
        <v>20508</v>
      </c>
      <c r="D67" s="5" t="n">
        <v>23574</v>
      </c>
      <c r="E67" s="5" t="n">
        <v>41272</v>
      </c>
    </row>
    <row r="68">
      <c r="A68" s="4" t="inlineStr">
        <is>
          <t>Digital | APAC</t>
        </is>
      </c>
    </row>
    <row r="69">
      <c r="A69" s="3" t="inlineStr">
        <is>
          <t>Disaggregation of Revenue [Line Items]</t>
        </is>
      </c>
    </row>
    <row r="70">
      <c r="A70" s="4" t="inlineStr">
        <is>
          <t>Net revenues</t>
        </is>
      </c>
      <c r="B70" s="5" t="n">
        <v>1019</v>
      </c>
      <c r="C70" s="5" t="n">
        <v>1157</v>
      </c>
      <c r="D70" s="5" t="n">
        <v>1577</v>
      </c>
      <c r="E70" s="5" t="n">
        <v>2155</v>
      </c>
    </row>
    <row r="71">
      <c r="A71" s="4" t="inlineStr">
        <is>
          <t>Digital | EMEA</t>
        </is>
      </c>
    </row>
    <row r="72">
      <c r="A72" s="3" t="inlineStr">
        <is>
          <t>Disaggregation of Revenue [Line Items]</t>
        </is>
      </c>
    </row>
    <row r="73">
      <c r="A73" s="4" t="inlineStr">
        <is>
          <t>Net revenues</t>
        </is>
      </c>
      <c r="B73" s="5" t="n">
        <v>1347</v>
      </c>
      <c r="C73" s="5" t="n">
        <v>561</v>
      </c>
      <c r="D73" s="5" t="n">
        <v>2604</v>
      </c>
      <c r="E73" s="5" t="n">
        <v>1650</v>
      </c>
    </row>
    <row r="74">
      <c r="A74" s="4" t="inlineStr">
        <is>
          <t>Messaging</t>
        </is>
      </c>
    </row>
    <row r="75">
      <c r="A75" s="3" t="inlineStr">
        <is>
          <t>Disaggregation of Revenue [Line Items]</t>
        </is>
      </c>
    </row>
    <row r="76">
      <c r="A76" s="4" t="inlineStr">
        <is>
          <t>Net revenues</t>
        </is>
      </c>
      <c r="B76" s="5" t="n">
        <v>19085</v>
      </c>
      <c r="C76" s="5" t="n">
        <v>15189</v>
      </c>
      <c r="D76" s="5" t="n">
        <v>42411</v>
      </c>
      <c r="E76" s="5" t="n">
        <v>39733</v>
      </c>
    </row>
    <row r="77">
      <c r="A77" s="4" t="inlineStr">
        <is>
          <t>Messaging | Professional Services</t>
        </is>
      </c>
    </row>
    <row r="78">
      <c r="A78" s="3" t="inlineStr">
        <is>
          <t>Disaggregation of Revenue [Line Items]</t>
        </is>
      </c>
    </row>
    <row r="79">
      <c r="A79" s="4" t="inlineStr">
        <is>
          <t>Net revenues</t>
        </is>
      </c>
      <c r="B79" s="5" t="n">
        <v>5972</v>
      </c>
      <c r="C79" s="5" t="n">
        <v>4881</v>
      </c>
      <c r="D79" s="5" t="n">
        <v>11202</v>
      </c>
      <c r="E79" s="5" t="n">
        <v>17368</v>
      </c>
    </row>
    <row r="80">
      <c r="A80" s="4" t="inlineStr">
        <is>
          <t>Messaging | Transaction Services</t>
        </is>
      </c>
    </row>
    <row r="81">
      <c r="A81" s="3" t="inlineStr">
        <is>
          <t>Disaggregation of Revenue [Line Items]</t>
        </is>
      </c>
    </row>
    <row r="82">
      <c r="A82" s="4" t="inlineStr">
        <is>
          <t>Net revenues</t>
        </is>
      </c>
      <c r="B82" s="5" t="n">
        <v>0</v>
      </c>
      <c r="C82" s="5" t="n">
        <v>0</v>
      </c>
      <c r="D82" s="5" t="n">
        <v>0</v>
      </c>
      <c r="E82" s="5" t="n">
        <v>0</v>
      </c>
    </row>
    <row r="83">
      <c r="A83" s="4" t="inlineStr">
        <is>
          <t>Messaging | Subscription Services</t>
        </is>
      </c>
    </row>
    <row r="84">
      <c r="A84" s="3" t="inlineStr">
        <is>
          <t>Disaggregation of Revenue [Line Items]</t>
        </is>
      </c>
    </row>
    <row r="85">
      <c r="A85" s="4" t="inlineStr">
        <is>
          <t>Net revenues</t>
        </is>
      </c>
      <c r="B85" s="5" t="n">
        <v>11112</v>
      </c>
      <c r="C85" s="5" t="n">
        <v>8557</v>
      </c>
      <c r="D85" s="5" t="n">
        <v>21729</v>
      </c>
      <c r="E85" s="5" t="n">
        <v>17722</v>
      </c>
    </row>
    <row r="86">
      <c r="A86" s="4" t="inlineStr">
        <is>
          <t>Messaging | License</t>
        </is>
      </c>
    </row>
    <row r="87">
      <c r="A87" s="3" t="inlineStr">
        <is>
          <t>Disaggregation of Revenue [Line Items]</t>
        </is>
      </c>
    </row>
    <row r="88">
      <c r="A88" s="4" t="inlineStr">
        <is>
          <t>Net revenues</t>
        </is>
      </c>
      <c r="B88" s="5" t="n">
        <v>2001</v>
      </c>
      <c r="C88" s="5" t="n">
        <v>1751</v>
      </c>
      <c r="D88" s="5" t="n">
        <v>9480</v>
      </c>
      <c r="E88" s="5" t="n">
        <v>4643</v>
      </c>
    </row>
    <row r="89">
      <c r="A89" s="4" t="inlineStr">
        <is>
          <t>Messaging | Americas</t>
        </is>
      </c>
    </row>
    <row r="90">
      <c r="A90" s="3" t="inlineStr">
        <is>
          <t>Disaggregation of Revenue [Line Items]</t>
        </is>
      </c>
    </row>
    <row r="91">
      <c r="A91" s="4" t="inlineStr">
        <is>
          <t>Net revenues</t>
        </is>
      </c>
      <c r="B91" s="5" t="n">
        <v>8500</v>
      </c>
      <c r="C91" s="5" t="n">
        <v>2281</v>
      </c>
      <c r="D91" s="5" t="n">
        <v>19403</v>
      </c>
      <c r="E91" s="5" t="n">
        <v>4350</v>
      </c>
    </row>
    <row r="92">
      <c r="A92" s="4" t="inlineStr">
        <is>
          <t>Messaging | APAC</t>
        </is>
      </c>
    </row>
    <row r="93">
      <c r="A93" s="3" t="inlineStr">
        <is>
          <t>Disaggregation of Revenue [Line Items]</t>
        </is>
      </c>
    </row>
    <row r="94">
      <c r="A94" s="4" t="inlineStr">
        <is>
          <t>Net revenues</t>
        </is>
      </c>
      <c r="B94" s="5" t="n">
        <v>6708</v>
      </c>
      <c r="C94" s="5" t="n">
        <v>8785</v>
      </c>
      <c r="D94" s="5" t="n">
        <v>15883</v>
      </c>
      <c r="E94" s="5" t="n">
        <v>26940</v>
      </c>
    </row>
    <row r="95">
      <c r="A95" s="4" t="inlineStr">
        <is>
          <t>Messaging | EMEA</t>
        </is>
      </c>
    </row>
    <row r="96">
      <c r="A96" s="3" t="inlineStr">
        <is>
          <t>Disaggregation of Revenue [Line Items]</t>
        </is>
      </c>
    </row>
    <row r="97">
      <c r="A97" s="4" t="inlineStr">
        <is>
          <t>Net revenues</t>
        </is>
      </c>
      <c r="B97" s="6" t="n">
        <v>3877</v>
      </c>
      <c r="C97" s="6" t="n">
        <v>4123</v>
      </c>
      <c r="D97" s="6" t="n">
        <v>7125</v>
      </c>
      <c r="E97" s="6" t="n">
        <v>84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Revenue - Contract Assets and Liabilities (Details) $ in Thousands</t>
        </is>
      </c>
      <c r="B1" s="2" t="inlineStr">
        <is>
          <t>6 Months Ended</t>
        </is>
      </c>
    </row>
    <row r="2">
      <c r="B2" s="2" t="inlineStr">
        <is>
          <t>Jun. 30, 2020USD ($)</t>
        </is>
      </c>
    </row>
    <row r="3">
      <c r="A3" s="3" t="inlineStr">
        <is>
          <t>Revenue from Contract with Customer [Abstract]</t>
        </is>
      </c>
    </row>
    <row r="4">
      <c r="A4" s="4" t="inlineStr">
        <is>
          <t>Contract asset, balance</t>
        </is>
      </c>
      <c r="B4" s="6" t="n">
        <v>12800</v>
      </c>
    </row>
    <row r="5">
      <c r="A5" s="3" t="inlineStr">
        <is>
          <t>Changes In Contract Liabilities [Roll Forward]</t>
        </is>
      </c>
    </row>
    <row r="6">
      <c r="A6" s="4" t="inlineStr">
        <is>
          <t>Contract liabilities, beginning balance</t>
        </is>
      </c>
      <c r="B6" s="5" t="n">
        <v>87799</v>
      </c>
    </row>
    <row r="7">
      <c r="A7" s="4" t="inlineStr">
        <is>
          <t>Revenue recognized in the period</t>
        </is>
      </c>
      <c r="B7" s="5" t="n">
        <v>-149666</v>
      </c>
    </row>
    <row r="8">
      <c r="A8" s="4" t="inlineStr">
        <is>
          <t>Amounts billed but not recognized as revenue</t>
        </is>
      </c>
      <c r="B8" s="5" t="n">
        <v>125140</v>
      </c>
    </row>
    <row r="9">
      <c r="A9" s="4" t="inlineStr">
        <is>
          <t>Contract liabilities, ending balance</t>
        </is>
      </c>
      <c r="B9" s="6" t="n">
        <v>632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0USD ($)</t>
        </is>
      </c>
    </row>
    <row r="2">
      <c r="A2" s="3" t="inlineStr">
        <is>
          <t>Revenue, Remaining Performance Obligation, Expected Timing of Satisfaction [Line Items]</t>
        </is>
      </c>
    </row>
    <row r="3">
      <c r="A3" s="4" t="inlineStr">
        <is>
          <t>Remaining performance obligation</t>
        </is>
      </c>
      <c r="B3" s="9" t="n">
        <v>140.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percent</t>
        </is>
      </c>
      <c r="B6" s="4" t="inlineStr">
        <is>
          <t>85.20%</t>
        </is>
      </c>
    </row>
    <row r="7">
      <c r="A7" s="4" t="inlineStr">
        <is>
          <t>Revenue, remaining performance obligation, expected timing of satisfaction, period</t>
        </is>
      </c>
      <c r="B7"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Jun. 30, 2020</t>
        </is>
      </c>
      <c r="C1" s="2" t="inlineStr">
        <is>
          <t>Dec. 31, 2019</t>
        </is>
      </c>
    </row>
    <row r="2">
      <c r="A2" s="3" t="inlineStr">
        <is>
          <t>Assets</t>
        </is>
      </c>
    </row>
    <row r="3">
      <c r="A3" s="4" t="inlineStr">
        <is>
          <t>Cash, cash equivalents and restricted cash</t>
        </is>
      </c>
      <c r="B3" s="6" t="n">
        <v>42771</v>
      </c>
      <c r="C3" s="6" t="n">
        <v>39001</v>
      </c>
    </row>
    <row r="4">
      <c r="A4" s="4" t="inlineStr">
        <is>
          <t>Marketable securities-short term</t>
        </is>
      </c>
      <c r="B4" s="5" t="n">
        <v>0</v>
      </c>
      <c r="C4" s="5" t="n">
        <v>11</v>
      </c>
    </row>
    <row r="5">
      <c r="A5" s="4" t="inlineStr">
        <is>
          <t>Total assets</t>
        </is>
      </c>
      <c r="B5" s="5" t="n">
        <v>42771</v>
      </c>
      <c r="C5" s="5" t="n">
        <v>39012</v>
      </c>
    </row>
    <row r="6">
      <c r="A6" s="3" t="inlineStr">
        <is>
          <t>Temporary Equity</t>
        </is>
      </c>
    </row>
    <row r="7">
      <c r="A7" s="4" t="inlineStr">
        <is>
          <t>Redeemable noncontrolling interests</t>
        </is>
      </c>
      <c r="B7" s="5" t="n">
        <v>12500</v>
      </c>
      <c r="C7" s="5" t="n">
        <v>12500</v>
      </c>
    </row>
    <row r="8">
      <c r="A8" s="4" t="inlineStr">
        <is>
          <t>Total temporary equity</t>
        </is>
      </c>
      <c r="B8" s="5" t="n">
        <v>12500</v>
      </c>
      <c r="C8" s="5" t="n">
        <v>12500</v>
      </c>
    </row>
    <row r="9">
      <c r="A9" s="4" t="inlineStr">
        <is>
          <t>(Level 1)</t>
        </is>
      </c>
    </row>
    <row r="10">
      <c r="A10" s="3" t="inlineStr">
        <is>
          <t>Assets</t>
        </is>
      </c>
    </row>
    <row r="11">
      <c r="A11" s="4" t="inlineStr">
        <is>
          <t>Cash, cash equivalents and restricted cash</t>
        </is>
      </c>
      <c r="B11" s="5" t="n">
        <v>42771</v>
      </c>
      <c r="C11" s="5" t="n">
        <v>39001</v>
      </c>
    </row>
    <row r="12">
      <c r="A12" s="4" t="inlineStr">
        <is>
          <t>Marketable securities-short term</t>
        </is>
      </c>
      <c r="C12" s="5" t="n">
        <v>0</v>
      </c>
    </row>
    <row r="13">
      <c r="A13" s="4" t="inlineStr">
        <is>
          <t>Total assets</t>
        </is>
      </c>
      <c r="B13" s="5" t="n">
        <v>42771</v>
      </c>
      <c r="C13" s="5" t="n">
        <v>39001</v>
      </c>
    </row>
    <row r="14">
      <c r="A14" s="3" t="inlineStr">
        <is>
          <t>Temporary Equity</t>
        </is>
      </c>
    </row>
    <row r="15">
      <c r="A15" s="4" t="inlineStr">
        <is>
          <t>Redeemable noncontrolling interests</t>
        </is>
      </c>
      <c r="B15" s="5" t="n">
        <v>0</v>
      </c>
      <c r="C15" s="5" t="n">
        <v>0</v>
      </c>
    </row>
    <row r="16">
      <c r="A16" s="4" t="inlineStr">
        <is>
          <t>Total temporary equity</t>
        </is>
      </c>
      <c r="B16" s="5" t="n">
        <v>0</v>
      </c>
      <c r="C16" s="5" t="n">
        <v>0</v>
      </c>
    </row>
    <row r="17">
      <c r="A17" s="4" t="inlineStr">
        <is>
          <t>(Level 2)</t>
        </is>
      </c>
    </row>
    <row r="18">
      <c r="A18" s="3" t="inlineStr">
        <is>
          <t>Assets</t>
        </is>
      </c>
    </row>
    <row r="19">
      <c r="A19" s="4" t="inlineStr">
        <is>
          <t>Cash, cash equivalents and restricted cash</t>
        </is>
      </c>
      <c r="B19" s="5" t="n">
        <v>0</v>
      </c>
      <c r="C19" s="5" t="n">
        <v>0</v>
      </c>
    </row>
    <row r="20">
      <c r="A20" s="4" t="inlineStr">
        <is>
          <t>Marketable securities-short term</t>
        </is>
      </c>
      <c r="C20" s="5" t="n">
        <v>11</v>
      </c>
    </row>
    <row r="21">
      <c r="A21" s="4" t="inlineStr">
        <is>
          <t>Total assets</t>
        </is>
      </c>
      <c r="B21" s="5" t="n">
        <v>0</v>
      </c>
      <c r="C21" s="5" t="n">
        <v>11</v>
      </c>
    </row>
    <row r="22">
      <c r="A22" s="3" t="inlineStr">
        <is>
          <t>Temporary Equity</t>
        </is>
      </c>
    </row>
    <row r="23">
      <c r="A23" s="4" t="inlineStr">
        <is>
          <t>Redeemable noncontrolling interests</t>
        </is>
      </c>
      <c r="B23" s="5" t="n">
        <v>0</v>
      </c>
      <c r="C23" s="5" t="n">
        <v>0</v>
      </c>
    </row>
    <row r="24">
      <c r="A24" s="4" t="inlineStr">
        <is>
          <t>Total temporary equity</t>
        </is>
      </c>
      <c r="B24" s="5" t="n">
        <v>0</v>
      </c>
      <c r="C24" s="5" t="n">
        <v>0</v>
      </c>
    </row>
    <row r="25">
      <c r="A25" s="4" t="inlineStr">
        <is>
          <t>(Level 3)</t>
        </is>
      </c>
    </row>
    <row r="26">
      <c r="A26" s="3" t="inlineStr">
        <is>
          <t>Assets</t>
        </is>
      </c>
    </row>
    <row r="27">
      <c r="A27" s="4" t="inlineStr">
        <is>
          <t>Cash, cash equivalents and restricted cash</t>
        </is>
      </c>
      <c r="B27" s="5" t="n">
        <v>0</v>
      </c>
      <c r="C27" s="5" t="n">
        <v>0</v>
      </c>
    </row>
    <row r="28">
      <c r="A28" s="4" t="inlineStr">
        <is>
          <t>Marketable securities-short term</t>
        </is>
      </c>
      <c r="C28" s="5" t="n">
        <v>0</v>
      </c>
    </row>
    <row r="29">
      <c r="A29" s="4" t="inlineStr">
        <is>
          <t>Total assets</t>
        </is>
      </c>
      <c r="B29" s="5" t="n">
        <v>0</v>
      </c>
      <c r="C29" s="5" t="n">
        <v>0</v>
      </c>
    </row>
    <row r="30">
      <c r="A30" s="3" t="inlineStr">
        <is>
          <t>Temporary Equity</t>
        </is>
      </c>
    </row>
    <row r="31">
      <c r="A31" s="4" t="inlineStr">
        <is>
          <t>Redeemable noncontrolling interests</t>
        </is>
      </c>
      <c r="B31" s="5" t="n">
        <v>12500</v>
      </c>
      <c r="C31" s="5" t="n">
        <v>12500</v>
      </c>
    </row>
    <row r="32">
      <c r="A32" s="4" t="inlineStr">
        <is>
          <t>Total temporary equity</t>
        </is>
      </c>
      <c r="B32" s="6" t="n">
        <v>12500</v>
      </c>
      <c r="C32" s="6" t="n">
        <v>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deemable Noncontrolling Interests (Details) - Redeemable Noncontrolling Interests $ in Thousands</t>
        </is>
      </c>
      <c r="B1" s="2" t="inlineStr">
        <is>
          <t>6 Months Ended</t>
        </is>
      </c>
    </row>
    <row r="2">
      <c r="B2" s="2" t="inlineStr">
        <is>
          <t>Jun. 30, 2020USD ($)</t>
        </is>
      </c>
    </row>
    <row r="3">
      <c r="A3" s="3" t="inlineStr">
        <is>
          <t>Changes in fair value of the Company’s Level 3 redeemable noncontrolling interests</t>
        </is>
      </c>
    </row>
    <row r="4">
      <c r="A4" s="4" t="inlineStr">
        <is>
          <t>Balance at December 31, 2019</t>
        </is>
      </c>
      <c r="B4" s="6" t="n">
        <v>12500</v>
      </c>
    </row>
    <row r="5">
      <c r="A5" s="4" t="inlineStr">
        <is>
          <t>Fair value adjustment</t>
        </is>
      </c>
      <c r="B5" s="5" t="n">
        <v>-182</v>
      </c>
    </row>
    <row r="6">
      <c r="A6" s="4" t="inlineStr">
        <is>
          <t>Net income attributable to redeemable noncontrolling interests</t>
        </is>
      </c>
      <c r="B6" s="5" t="n">
        <v>182</v>
      </c>
    </row>
    <row r="7">
      <c r="A7" s="4" t="inlineStr">
        <is>
          <t>Balance at June 30, 2020</t>
        </is>
      </c>
      <c r="B7" s="6" t="n">
        <v>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revenues</t>
        </is>
      </c>
      <c r="C4" s="6" t="n">
        <v>76535</v>
      </c>
      <c r="D4" s="6" t="n">
        <v>77846</v>
      </c>
      <c r="E4" s="6" t="n">
        <v>153657</v>
      </c>
      <c r="F4" s="6" t="n">
        <v>165951</v>
      </c>
    </row>
    <row r="5">
      <c r="A5" s="3" t="inlineStr">
        <is>
          <t>Costs and expenses:</t>
        </is>
      </c>
    </row>
    <row r="6">
      <c r="A6" s="4" t="inlineStr">
        <is>
          <t>Cost of revenues</t>
        </is>
      </c>
      <c r="B6" s="4" t="inlineStr">
        <is>
          <t>[1]</t>
        </is>
      </c>
      <c r="C6" s="5" t="n">
        <v>29480</v>
      </c>
      <c r="D6" s="5" t="n">
        <v>33403</v>
      </c>
      <c r="E6" s="5" t="n">
        <v>64951</v>
      </c>
      <c r="F6" s="5" t="n">
        <v>72356</v>
      </c>
    </row>
    <row r="7">
      <c r="A7" s="4" t="inlineStr">
        <is>
          <t>Research and development</t>
        </is>
      </c>
      <c r="C7" s="5" t="n">
        <v>19096</v>
      </c>
      <c r="D7" s="5" t="n">
        <v>19026</v>
      </c>
      <c r="E7" s="5" t="n">
        <v>38884</v>
      </c>
      <c r="F7" s="5" t="n">
        <v>38707</v>
      </c>
    </row>
    <row r="8">
      <c r="A8" s="4" t="inlineStr">
        <is>
          <t>Selling, general and administrative</t>
        </is>
      </c>
      <c r="C8" s="5" t="n">
        <v>24640</v>
      </c>
      <c r="D8" s="5" t="n">
        <v>23080</v>
      </c>
      <c r="E8" s="5" t="n">
        <v>50984</v>
      </c>
      <c r="F8" s="5" t="n">
        <v>52326</v>
      </c>
    </row>
    <row r="9">
      <c r="A9" s="4" t="inlineStr">
        <is>
          <t>Restructuring charges</t>
        </is>
      </c>
      <c r="C9" s="5" t="n">
        <v>4493</v>
      </c>
      <c r="D9" s="5" t="n">
        <v>356</v>
      </c>
      <c r="E9" s="5" t="n">
        <v>5943</v>
      </c>
      <c r="F9" s="5" t="n">
        <v>777</v>
      </c>
    </row>
    <row r="10">
      <c r="A10" s="4" t="inlineStr">
        <is>
          <t>Depreciation and amortization</t>
        </is>
      </c>
      <c r="C10" s="5" t="n">
        <v>10284</v>
      </c>
      <c r="D10" s="5" t="n">
        <v>20269</v>
      </c>
      <c r="E10" s="5" t="n">
        <v>21640</v>
      </c>
      <c r="F10" s="5" t="n">
        <v>40412</v>
      </c>
    </row>
    <row r="11">
      <c r="A11" s="4" t="inlineStr">
        <is>
          <t>Total costs and expenses</t>
        </is>
      </c>
      <c r="C11" s="5" t="n">
        <v>87993</v>
      </c>
      <c r="D11" s="5" t="n">
        <v>96134</v>
      </c>
      <c r="E11" s="5" t="n">
        <v>182402</v>
      </c>
      <c r="F11" s="5" t="n">
        <v>204578</v>
      </c>
    </row>
    <row r="12">
      <c r="A12" s="4" t="inlineStr">
        <is>
          <t>Loss from continuing operations</t>
        </is>
      </c>
      <c r="C12" s="5" t="n">
        <v>-11458</v>
      </c>
      <c r="D12" s="5" t="n">
        <v>-18288</v>
      </c>
      <c r="E12" s="5" t="n">
        <v>-28745</v>
      </c>
      <c r="F12" s="5" t="n">
        <v>-38627</v>
      </c>
    </row>
    <row r="13">
      <c r="A13" s="4" t="inlineStr">
        <is>
          <t>Interest income</t>
        </is>
      </c>
      <c r="C13" s="5" t="n">
        <v>1509</v>
      </c>
      <c r="D13" s="5" t="n">
        <v>299</v>
      </c>
      <c r="E13" s="5" t="n">
        <v>1568</v>
      </c>
      <c r="F13" s="5" t="n">
        <v>488</v>
      </c>
    </row>
    <row r="14">
      <c r="A14" s="4" t="inlineStr">
        <is>
          <t>Interest expense</t>
        </is>
      </c>
      <c r="C14" s="5" t="n">
        <v>-84</v>
      </c>
      <c r="D14" s="5" t="n">
        <v>-463</v>
      </c>
      <c r="E14" s="5" t="n">
        <v>-329</v>
      </c>
      <c r="F14" s="5" t="n">
        <v>-1048</v>
      </c>
    </row>
    <row r="15">
      <c r="A15" s="4" t="inlineStr">
        <is>
          <t>Gain (loss) on extinguishment of debt</t>
        </is>
      </c>
      <c r="C15" s="5" t="n">
        <v>0</v>
      </c>
      <c r="D15" s="5" t="n">
        <v>430</v>
      </c>
      <c r="E15" s="5" t="n">
        <v>0</v>
      </c>
      <c r="F15" s="5" t="n">
        <v>817</v>
      </c>
    </row>
    <row r="16">
      <c r="A16" s="4" t="inlineStr">
        <is>
          <t>Other Income, net</t>
        </is>
      </c>
      <c r="C16" s="5" t="n">
        <v>1367</v>
      </c>
      <c r="D16" s="5" t="n">
        <v>-24</v>
      </c>
      <c r="E16" s="5" t="n">
        <v>3058</v>
      </c>
      <c r="F16" s="5" t="n">
        <v>439</v>
      </c>
    </row>
    <row r="17">
      <c r="A17" s="4" t="inlineStr">
        <is>
          <t>Equity method investment loss</t>
        </is>
      </c>
      <c r="C17" s="5" t="n">
        <v>0</v>
      </c>
      <c r="D17" s="5" t="n">
        <v>-376</v>
      </c>
      <c r="E17" s="5" t="n">
        <v>0</v>
      </c>
      <c r="F17" s="5" t="n">
        <v>-1619</v>
      </c>
    </row>
    <row r="18">
      <c r="A18" s="4" t="inlineStr">
        <is>
          <t>Loss from continuing operations, before taxes</t>
        </is>
      </c>
      <c r="C18" s="5" t="n">
        <v>-8666</v>
      </c>
      <c r="D18" s="5" t="n">
        <v>-18422</v>
      </c>
      <c r="E18" s="5" t="n">
        <v>-24448</v>
      </c>
      <c r="F18" s="5" t="n">
        <v>-39550</v>
      </c>
    </row>
    <row r="19">
      <c r="A19" s="4" t="inlineStr">
        <is>
          <t>Benefit for income taxes</t>
        </is>
      </c>
      <c r="C19" s="5" t="n">
        <v>7972</v>
      </c>
      <c r="D19" s="5" t="n">
        <v>1844</v>
      </c>
      <c r="E19" s="5" t="n">
        <v>20404</v>
      </c>
      <c r="F19" s="5" t="n">
        <v>3235</v>
      </c>
    </row>
    <row r="20">
      <c r="A20" s="4" t="inlineStr">
        <is>
          <t>Net loss</t>
        </is>
      </c>
      <c r="C20" s="5" t="n">
        <v>-694</v>
      </c>
      <c r="D20" s="5" t="n">
        <v>-16578</v>
      </c>
      <c r="E20" s="5" t="n">
        <v>-4044</v>
      </c>
      <c r="F20" s="5" t="n">
        <v>-36315</v>
      </c>
    </row>
    <row r="21">
      <c r="A21" s="4" t="inlineStr">
        <is>
          <t>Net loss attributable to redeemable noncontrolling interests</t>
        </is>
      </c>
      <c r="C21" s="5" t="n">
        <v>-165</v>
      </c>
      <c r="D21" s="5" t="n">
        <v>-593</v>
      </c>
      <c r="E21" s="5" t="n">
        <v>-182</v>
      </c>
      <c r="F21" s="5" t="n">
        <v>-906</v>
      </c>
    </row>
    <row r="22">
      <c r="A22" s="4" t="inlineStr">
        <is>
          <t>Preferred stock dividend</t>
        </is>
      </c>
      <c r="C22" s="5" t="n">
        <v>-9289</v>
      </c>
      <c r="D22" s="5" t="n">
        <v>-7859</v>
      </c>
      <c r="E22" s="5" t="n">
        <v>-18197</v>
      </c>
      <c r="F22" s="5" t="n">
        <v>-15396</v>
      </c>
    </row>
    <row r="23">
      <c r="A23" s="4" t="inlineStr">
        <is>
          <t>Net loss attributable to Synchronoss</t>
        </is>
      </c>
      <c r="C23" s="6" t="n">
        <v>-10148</v>
      </c>
      <c r="D23" s="6" t="n">
        <v>-25030</v>
      </c>
      <c r="E23" s="6" t="n">
        <v>-22423</v>
      </c>
      <c r="F23" s="6" t="n">
        <v>-52617</v>
      </c>
    </row>
    <row r="24">
      <c r="A24" s="3" t="inlineStr">
        <is>
          <t>Earnings per share</t>
        </is>
      </c>
    </row>
    <row r="25">
      <c r="A25" s="4" t="inlineStr">
        <is>
          <t>Basic (usd per share)</t>
        </is>
      </c>
      <c r="C25" s="8" t="n">
        <v>-0.24</v>
      </c>
      <c r="D25" s="8" t="n">
        <v>-0.61</v>
      </c>
      <c r="E25" s="8" t="n">
        <v>-0.54</v>
      </c>
      <c r="F25" s="8" t="n">
        <v>-1.3</v>
      </c>
    </row>
    <row r="26">
      <c r="A26" s="4" t="inlineStr">
        <is>
          <t>Diluted (usd per share)</t>
        </is>
      </c>
      <c r="C26" s="8" t="n">
        <v>-0.24</v>
      </c>
      <c r="D26" s="8" t="n">
        <v>-0.61</v>
      </c>
      <c r="E26" s="8" t="n">
        <v>-0.54</v>
      </c>
      <c r="F26" s="8" t="n">
        <v>-1.3</v>
      </c>
    </row>
    <row r="27">
      <c r="A27" s="3" t="inlineStr">
        <is>
          <t>Weighted-average common shares outstanding:</t>
        </is>
      </c>
    </row>
    <row r="28">
      <c r="A28" s="4" t="inlineStr">
        <is>
          <t>Basic (in shares)</t>
        </is>
      </c>
      <c r="C28" s="5" t="n">
        <v>41697</v>
      </c>
      <c r="D28" s="5" t="n">
        <v>40810</v>
      </c>
      <c r="E28" s="5" t="n">
        <v>41482</v>
      </c>
      <c r="F28" s="5" t="n">
        <v>40566</v>
      </c>
    </row>
    <row r="29">
      <c r="A29" s="4" t="inlineStr">
        <is>
          <t>Diluted (in shares)</t>
        </is>
      </c>
      <c r="C29" s="5" t="n">
        <v>41697</v>
      </c>
      <c r="D29" s="5" t="n">
        <v>40810</v>
      </c>
      <c r="E29" s="5" t="n">
        <v>41482</v>
      </c>
      <c r="F29" s="5" t="n">
        <v>40566</v>
      </c>
    </row>
    <row r="30"/>
    <row r="31">
      <c r="A31" s="4" t="inlineStr">
        <is>
          <t>[1]</t>
        </is>
      </c>
      <c r="B31" s="4" t="inlineStr">
        <is>
          <t>Cost of revenues excludes depreciation and amortization which are shown separately.</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Leases - ROU Assets and Lease Liabilities (Details) $ in Thousands</t>
        </is>
      </c>
      <c r="B1" s="2" t="inlineStr">
        <is>
          <t>Jun. 30, 2020USD ($)</t>
        </is>
      </c>
    </row>
    <row r="2">
      <c r="A2" s="3" t="inlineStr">
        <is>
          <t>ROU assets:</t>
        </is>
      </c>
    </row>
    <row r="3">
      <c r="A3" s="4" t="inlineStr">
        <is>
          <t>Non-current operating lease ROU assets</t>
        </is>
      </c>
      <c r="B3" s="6" t="n">
        <v>46913</v>
      </c>
    </row>
    <row r="4">
      <c r="A4" s="3" t="inlineStr">
        <is>
          <t>Operating lease liabilities:</t>
        </is>
      </c>
    </row>
    <row r="5">
      <c r="A5" s="4" t="inlineStr">
        <is>
          <t>Current operating lease liabilities</t>
        </is>
      </c>
      <c r="B5" s="5" t="n">
        <v>9527</v>
      </c>
    </row>
    <row r="6">
      <c r="A6" s="4" t="inlineStr">
        <is>
          <t>Non-current operating lease liabilities</t>
        </is>
      </c>
      <c r="B6" s="5" t="n">
        <v>53452</v>
      </c>
    </row>
    <row r="7">
      <c r="A7" s="4" t="inlineStr">
        <is>
          <t>Total operating lease liabilities</t>
        </is>
      </c>
      <c r="B7" s="6" t="n">
        <v>62979</v>
      </c>
    </row>
    <row r="8">
      <c r="A8" s="4" t="inlineStr">
        <is>
          <t>Operating Lease, Liability, Current, Statement of Financial Position [Extensible List]</t>
        </is>
      </c>
      <c r="B8" s="4" t="inlineStr">
        <is>
          <t>us-gaap:AccruedLiabilities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3170</v>
      </c>
      <c r="C4" s="6" t="n">
        <v>6220</v>
      </c>
    </row>
    <row r="5">
      <c r="A5" s="3" t="inlineStr">
        <is>
          <t>Other lease costs and income:</t>
        </is>
      </c>
    </row>
    <row r="6">
      <c r="A6" s="4" t="inlineStr">
        <is>
          <t>Variable lease costs</t>
        </is>
      </c>
      <c r="B6" s="5" t="n">
        <v>1402</v>
      </c>
      <c r="C6" s="5" t="n">
        <v>1727</v>
      </c>
    </row>
    <row r="7">
      <c r="A7" s="4" t="inlineStr">
        <is>
          <t>Sublease income</t>
        </is>
      </c>
      <c r="B7" s="5" t="n">
        <v>-978</v>
      </c>
      <c r="C7" s="5" t="n">
        <v>-1944</v>
      </c>
    </row>
    <row r="8">
      <c r="A8" s="4" t="inlineStr">
        <is>
          <t>Total net lease cost</t>
        </is>
      </c>
      <c r="B8" s="6" t="n">
        <v>3594</v>
      </c>
      <c r="C8" s="6" t="n">
        <v>6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Leases [Abstract]</t>
        </is>
      </c>
    </row>
    <row r="3">
      <c r="A3" s="4" t="inlineStr">
        <is>
          <t>Remaining 2020</t>
        </is>
      </c>
      <c r="B3" s="6" t="n">
        <v>6743</v>
      </c>
    </row>
    <row r="4">
      <c r="A4" s="4" t="inlineStr">
        <is>
          <t>2021</t>
        </is>
      </c>
      <c r="B4" s="5" t="n">
        <v>12754</v>
      </c>
    </row>
    <row r="5">
      <c r="A5" s="4" t="inlineStr">
        <is>
          <t>2022</t>
        </is>
      </c>
      <c r="B5" s="5" t="n">
        <v>12105</v>
      </c>
    </row>
    <row r="6">
      <c r="A6" s="4" t="inlineStr">
        <is>
          <t>2023</t>
        </is>
      </c>
      <c r="B6" s="5" t="n">
        <v>9667</v>
      </c>
    </row>
    <row r="7">
      <c r="A7" s="4" t="inlineStr">
        <is>
          <t>2024</t>
        </is>
      </c>
      <c r="B7" s="5" t="n">
        <v>9470</v>
      </c>
    </row>
    <row r="8">
      <c r="A8" s="4" t="inlineStr">
        <is>
          <t>Thereafter</t>
        </is>
      </c>
      <c r="B8" s="5" t="n">
        <v>32305</v>
      </c>
    </row>
    <row r="9">
      <c r="A9" s="4" t="inlineStr">
        <is>
          <t>Total future lease payments</t>
        </is>
      </c>
      <c r="B9" s="5" t="n">
        <v>83044</v>
      </c>
    </row>
    <row r="10">
      <c r="A10" s="4" t="inlineStr">
        <is>
          <t>Less: amount representing interest</t>
        </is>
      </c>
      <c r="B10" s="5" t="n">
        <v>-20065</v>
      </c>
    </row>
    <row r="11">
      <c r="A11" s="4" t="inlineStr">
        <is>
          <t>Present value of future lease payments (lease liability)</t>
        </is>
      </c>
      <c r="B11" s="6" t="n">
        <v>629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Lease Term and Rates (Details) $ in Thousands</t>
        </is>
      </c>
      <c r="B1" s="2" t="inlineStr">
        <is>
          <t>6 Months Ended</t>
        </is>
      </c>
    </row>
    <row r="2">
      <c r="B2" s="2" t="inlineStr">
        <is>
          <t>Jun. 30, 2020USD ($)</t>
        </is>
      </c>
    </row>
    <row r="3">
      <c r="A3" s="3" t="inlineStr">
        <is>
          <t>Leases [Abstract]</t>
        </is>
      </c>
    </row>
    <row r="4">
      <c r="A4" s="4" t="inlineStr">
        <is>
          <t>Weighted-average remaining lease term (years), weighted based on lease liability balances</t>
        </is>
      </c>
      <c r="B4" s="4" t="inlineStr">
        <is>
          <t>7 years 2 months 8 days</t>
        </is>
      </c>
    </row>
    <row r="5">
      <c r="A5" s="4" t="inlineStr">
        <is>
          <t>Weighted-average discount rate (percentages), weighted based on the remaining balance of lease payments</t>
        </is>
      </c>
      <c r="B5" s="4" t="inlineStr">
        <is>
          <t>8.00%</t>
        </is>
      </c>
    </row>
    <row r="6">
      <c r="A6" s="4" t="inlineStr">
        <is>
          <t>Cash paid for amounts included in the measurement of lease liabilities</t>
        </is>
      </c>
      <c r="B6" s="6" t="n">
        <v>6638</v>
      </c>
    </row>
    <row r="7">
      <c r="A7" s="4" t="inlineStr">
        <is>
          <t>Lease liabilities arising from obtaining right-of-use assets</t>
        </is>
      </c>
      <c r="B7" s="6" t="n">
        <v>12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ffiliates and Related Transactions (Details) - USD ($)</t>
        </is>
      </c>
      <c r="B1" s="2" t="inlineStr">
        <is>
          <t>3 Months Ended</t>
        </is>
      </c>
      <c r="D1" s="2" t="inlineStr">
        <is>
          <t>12 Months Ended</t>
        </is>
      </c>
    </row>
    <row r="2">
      <c r="B2" s="2" t="inlineStr">
        <is>
          <t>Jun. 30, 2020</t>
        </is>
      </c>
      <c r="C2" s="2" t="inlineStr">
        <is>
          <t>Mar. 31, 2020</t>
        </is>
      </c>
      <c r="D2" s="2" t="inlineStr">
        <is>
          <t>Dec. 31, 2017</t>
        </is>
      </c>
    </row>
    <row r="3">
      <c r="A3" s="4" t="inlineStr">
        <is>
          <t>Sequential Technology International, LLC</t>
        </is>
      </c>
    </row>
    <row r="4">
      <c r="A4" s="3" t="inlineStr">
        <is>
          <t>Schedule of Equity Method Investments [Line Items]</t>
        </is>
      </c>
    </row>
    <row r="5">
      <c r="A5" s="4" t="inlineStr">
        <is>
          <t>Consideration received</t>
        </is>
      </c>
      <c r="C5" s="6" t="n">
        <v>1600000</v>
      </c>
    </row>
    <row r="6">
      <c r="A6" s="4" t="inlineStr">
        <is>
          <t>Sequential Technology International, LLC and AP Capital Holdings II, LLC</t>
        </is>
      </c>
    </row>
    <row r="7">
      <c r="A7" s="3" t="inlineStr">
        <is>
          <t>Schedule of Equity Method Investments [Line Items]</t>
        </is>
      </c>
    </row>
    <row r="8">
      <c r="A8" s="4" t="inlineStr">
        <is>
          <t>Other assets fair value disclosure</t>
        </is>
      </c>
      <c r="B8" s="6" t="n">
        <v>4800000</v>
      </c>
    </row>
    <row r="9">
      <c r="A9" s="4" t="inlineStr">
        <is>
          <t>Sequential Technology International, LLC and AP Capital Holdings II, LLC | Loans Payable</t>
        </is>
      </c>
    </row>
    <row r="10">
      <c r="A10" s="3" t="inlineStr">
        <is>
          <t>Schedule of Equity Method Investments [Line Items]</t>
        </is>
      </c>
    </row>
    <row r="11">
      <c r="A11" s="4" t="inlineStr">
        <is>
          <t>Face amount</t>
        </is>
      </c>
      <c r="B11" s="5" t="n">
        <v>9000000</v>
      </c>
    </row>
    <row r="12">
      <c r="A12" s="4" t="inlineStr">
        <is>
          <t>Contingent consideration, liability</t>
        </is>
      </c>
      <c r="B12" s="6" t="n">
        <v>16000000</v>
      </c>
    </row>
    <row r="13">
      <c r="A13" s="4" t="inlineStr">
        <is>
          <t>Interest rate, as a percent</t>
        </is>
      </c>
      <c r="B13" s="4" t="inlineStr">
        <is>
          <t>8.00%</t>
        </is>
      </c>
    </row>
    <row r="14">
      <c r="A14" s="4" t="inlineStr">
        <is>
          <t>Term</t>
        </is>
      </c>
      <c r="B14" s="4" t="inlineStr">
        <is>
          <t>3 years</t>
        </is>
      </c>
    </row>
    <row r="15">
      <c r="A15" s="4" t="inlineStr">
        <is>
          <t>Proceeds from sale, percentage</t>
        </is>
      </c>
      <c r="B15" s="4" t="inlineStr">
        <is>
          <t>5.00%</t>
        </is>
      </c>
    </row>
    <row r="16">
      <c r="A16" s="4" t="inlineStr">
        <is>
          <t>Sequential Technology International, LLC</t>
        </is>
      </c>
    </row>
    <row r="17">
      <c r="A17" s="3" t="inlineStr">
        <is>
          <t>Schedule of Equity Method Investments [Line Items]</t>
        </is>
      </c>
    </row>
    <row r="18">
      <c r="A18" s="4" t="inlineStr">
        <is>
          <t>Duration of services agreement</t>
        </is>
      </c>
      <c r="D18"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2019 Revolving Credit Facility (Details) - USD ($)</t>
        </is>
      </c>
      <c r="B1" s="2" t="inlineStr">
        <is>
          <t>Oct. 04, 2019</t>
        </is>
      </c>
      <c r="C1" s="2" t="inlineStr">
        <is>
          <t>Jun. 30, 2020</t>
        </is>
      </c>
      <c r="D1" s="2" t="inlineStr">
        <is>
          <t>Dec. 31, 2019</t>
        </is>
      </c>
    </row>
    <row r="2">
      <c r="A2" s="3" t="inlineStr">
        <is>
          <t>Line of Credit Facility [Line Items]</t>
        </is>
      </c>
    </row>
    <row r="3">
      <c r="A3" s="4" t="inlineStr">
        <is>
          <t>Outstanding balance under Revolving Credit Facility</t>
        </is>
      </c>
      <c r="C3" s="6" t="n">
        <v>10000000</v>
      </c>
      <c r="D3" s="6" t="n">
        <v>0</v>
      </c>
    </row>
    <row r="4">
      <c r="A4" s="4" t="inlineStr">
        <is>
          <t>Citizens Bank, N.A. | Revolving Facility | Line of Credit | Credit Agreement</t>
        </is>
      </c>
    </row>
    <row r="5">
      <c r="A5" s="3" t="inlineStr">
        <is>
          <t>Line of Credit Facility [Line Items]</t>
        </is>
      </c>
    </row>
    <row r="6">
      <c r="A6" s="4" t="inlineStr">
        <is>
          <t>Borrowing capacity</t>
        </is>
      </c>
      <c r="B6" s="6" t="n">
        <v>10000000</v>
      </c>
    </row>
    <row r="7">
      <c r="A7" s="4" t="inlineStr">
        <is>
          <t>Commitment fee percentage</t>
        </is>
      </c>
      <c r="B7" s="4" t="inlineStr">
        <is>
          <t>0.20%</t>
        </is>
      </c>
    </row>
    <row r="8">
      <c r="A8" s="4" t="inlineStr">
        <is>
          <t>Citizens Bank, N.A. | Revolving Facility | Line of Credit | Credit Agreement | Minimum</t>
        </is>
      </c>
    </row>
    <row r="9">
      <c r="A9" s="3" t="inlineStr">
        <is>
          <t>Line of Credit Facility [Line Items]</t>
        </is>
      </c>
    </row>
    <row r="10">
      <c r="A10" s="4" t="inlineStr">
        <is>
          <t>Basis spread on variable rate (as a percent)</t>
        </is>
      </c>
      <c r="B10" s="4" t="inlineStr">
        <is>
          <t>0.00%</t>
        </is>
      </c>
    </row>
    <row r="11">
      <c r="A11" s="4" t="inlineStr">
        <is>
          <t>Citizens Bank, N.A. | Revolving Facility | Line of Credit | Credit Agreement | Federal Funds Rate</t>
        </is>
      </c>
    </row>
    <row r="12">
      <c r="A12" s="3" t="inlineStr">
        <is>
          <t>Line of Credit Facility [Line Items]</t>
        </is>
      </c>
    </row>
    <row r="13">
      <c r="A13" s="4" t="inlineStr">
        <is>
          <t>Basis spread on variable rate (as a percent)</t>
        </is>
      </c>
      <c r="B13" s="4" t="inlineStr">
        <is>
          <t>0.50%</t>
        </is>
      </c>
    </row>
    <row r="14">
      <c r="A14" s="4" t="inlineStr">
        <is>
          <t>Citizens Bank, N.A. | Revolving Facility | Line of Credit | Credit Agreement | LIBOR</t>
        </is>
      </c>
    </row>
    <row r="15">
      <c r="A15" s="3" t="inlineStr">
        <is>
          <t>Line of Credit Facility [Line Items]</t>
        </is>
      </c>
    </row>
    <row r="16">
      <c r="A16" s="4" t="inlineStr">
        <is>
          <t>Basis spread on variable rate (as a percent)</t>
        </is>
      </c>
      <c r="B16"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mortization of debt issuance costs</t>
        </is>
      </c>
      <c r="D4" s="6" t="n">
        <v>0</v>
      </c>
      <c r="E4" s="6" t="n">
        <v>237</v>
      </c>
    </row>
    <row r="5">
      <c r="A5" s="4" t="inlineStr">
        <is>
          <t>Other</t>
        </is>
      </c>
      <c r="B5" s="6" t="n">
        <v>4</v>
      </c>
      <c r="C5" s="6" t="n">
        <v>275</v>
      </c>
      <c r="D5" s="5" t="n">
        <v>215</v>
      </c>
      <c r="E5" s="5" t="n">
        <v>514</v>
      </c>
    </row>
    <row r="6">
      <c r="A6" s="4" t="inlineStr">
        <is>
          <t>Total</t>
        </is>
      </c>
      <c r="B6" s="5" t="n">
        <v>84</v>
      </c>
      <c r="C6" s="5" t="n">
        <v>463</v>
      </c>
      <c r="D6" s="5" t="n">
        <v>329</v>
      </c>
      <c r="E6" s="5" t="n">
        <v>1048</v>
      </c>
    </row>
    <row r="7">
      <c r="A7" s="4" t="inlineStr">
        <is>
          <t>2019 Notes</t>
        </is>
      </c>
    </row>
    <row r="8">
      <c r="A8" s="3" t="inlineStr">
        <is>
          <t>Debt Instrument [Line Items]</t>
        </is>
      </c>
    </row>
    <row r="9">
      <c r="A9" s="4" t="inlineStr">
        <is>
          <t>Amortization of debt issuance costs</t>
        </is>
      </c>
      <c r="B9" s="5" t="n">
        <v>0</v>
      </c>
      <c r="C9" s="5" t="n">
        <v>82</v>
      </c>
      <c r="D9" s="5" t="n">
        <v>0</v>
      </c>
      <c r="E9" s="5" t="n">
        <v>237</v>
      </c>
    </row>
    <row r="10">
      <c r="A10" s="4" t="inlineStr">
        <is>
          <t>Interest on borrowings</t>
        </is>
      </c>
      <c r="B10" s="5" t="n">
        <v>0</v>
      </c>
      <c r="C10" s="5" t="n">
        <v>106</v>
      </c>
      <c r="D10" s="5" t="n">
        <v>0</v>
      </c>
      <c r="E10" s="5" t="n">
        <v>297</v>
      </c>
    </row>
    <row r="11">
      <c r="A11" s="4" t="inlineStr">
        <is>
          <t>Line of Credit | Revolving Facility</t>
        </is>
      </c>
    </row>
    <row r="12">
      <c r="A12" s="3" t="inlineStr">
        <is>
          <t>Debt Instrument [Line Items]</t>
        </is>
      </c>
    </row>
    <row r="13">
      <c r="A13" s="4" t="inlineStr">
        <is>
          <t>Amortization of debt issuance costs</t>
        </is>
      </c>
      <c r="B13" s="5" t="n">
        <v>12</v>
      </c>
      <c r="C13" s="5" t="n">
        <v>0</v>
      </c>
      <c r="D13" s="5" t="n">
        <v>28</v>
      </c>
      <c r="E13" s="5" t="n">
        <v>0</v>
      </c>
    </row>
    <row r="14">
      <c r="A14" s="4" t="inlineStr">
        <is>
          <t>Commitment fee</t>
        </is>
      </c>
      <c r="B14" s="5" t="n">
        <v>0</v>
      </c>
      <c r="C14" s="5" t="n">
        <v>0</v>
      </c>
      <c r="D14" s="5" t="n">
        <v>4</v>
      </c>
      <c r="E14" s="5" t="n">
        <v>0</v>
      </c>
    </row>
    <row r="15">
      <c r="A15" s="4" t="inlineStr">
        <is>
          <t>Interest on borrowings</t>
        </is>
      </c>
      <c r="B15" s="6" t="n">
        <v>68</v>
      </c>
      <c r="C15" s="6" t="n">
        <v>0</v>
      </c>
      <c r="D15" s="6" t="n">
        <v>82</v>
      </c>
      <c r="E1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Loss) / Income (Details) $ in Thousands</t>
        </is>
      </c>
      <c r="B1" s="2" t="inlineStr">
        <is>
          <t>6 Months Ended</t>
        </is>
      </c>
    </row>
    <row r="2">
      <c r="B2" s="2" t="inlineStr">
        <is>
          <t>Jun. 30, 2020USD ($)</t>
        </is>
      </c>
    </row>
    <row r="3">
      <c r="A3" s="3" t="inlineStr">
        <is>
          <t>Changes in accumulated other comprehensive income (loss)</t>
        </is>
      </c>
    </row>
    <row r="4">
      <c r="A4" s="4" t="inlineStr">
        <is>
          <t>Beginning balance</t>
        </is>
      </c>
      <c r="B4" s="6" t="n">
        <v>76077</v>
      </c>
    </row>
    <row r="5">
      <c r="A5" s="4" t="inlineStr">
        <is>
          <t>Other comprehensive loss</t>
        </is>
      </c>
      <c r="B5" s="5" t="n">
        <v>-1065</v>
      </c>
    </row>
    <row r="6">
      <c r="A6" s="4" t="inlineStr">
        <is>
          <t>Tax effect</t>
        </is>
      </c>
      <c r="B6" s="5" t="n">
        <v>-71</v>
      </c>
    </row>
    <row r="7">
      <c r="A7" s="4" t="inlineStr">
        <is>
          <t>Ending balance</t>
        </is>
      </c>
      <c r="B7" s="5" t="n">
        <v>62002</v>
      </c>
    </row>
    <row r="8">
      <c r="A8" s="4" t="inlineStr">
        <is>
          <t>Accumulated Other Comprehensive Income (Loss)</t>
        </is>
      </c>
    </row>
    <row r="9">
      <c r="A9" s="3" t="inlineStr">
        <is>
          <t>Changes in accumulated other comprehensive income (loss)</t>
        </is>
      </c>
    </row>
    <row r="10">
      <c r="A10" s="4" t="inlineStr">
        <is>
          <t>Beginning balance</t>
        </is>
      </c>
      <c r="B10" s="5" t="n">
        <v>-33261</v>
      </c>
    </row>
    <row r="11">
      <c r="A11" s="4" t="inlineStr">
        <is>
          <t>Ending balance</t>
        </is>
      </c>
      <c r="B11" s="5" t="n">
        <v>-34397</v>
      </c>
    </row>
    <row r="12">
      <c r="A12" s="4" t="inlineStr">
        <is>
          <t>Foreign currency</t>
        </is>
      </c>
    </row>
    <row r="13">
      <c r="A13" s="3" t="inlineStr">
        <is>
          <t>Changes in accumulated other comprehensive income (loss)</t>
        </is>
      </c>
    </row>
    <row r="14">
      <c r="A14" s="4" t="inlineStr">
        <is>
          <t>Beginning balance</t>
        </is>
      </c>
      <c r="B14" s="5" t="n">
        <v>-28204</v>
      </c>
    </row>
    <row r="15">
      <c r="A15" s="4" t="inlineStr">
        <is>
          <t>Other comprehensive loss</t>
        </is>
      </c>
      <c r="B15" s="5" t="n">
        <v>-2069</v>
      </c>
    </row>
    <row r="16">
      <c r="A16" s="4" t="inlineStr">
        <is>
          <t>Tax effect</t>
        </is>
      </c>
      <c r="B16" s="4" t="inlineStr">
        <is>
          <t xml:space="preserve"> </t>
        </is>
      </c>
    </row>
    <row r="17">
      <c r="A17" s="4" t="inlineStr">
        <is>
          <t>Ending balance</t>
        </is>
      </c>
      <c r="B17" s="5" t="n">
        <v>-30273</v>
      </c>
    </row>
    <row r="18">
      <c r="A18" s="4" t="inlineStr">
        <is>
          <t>Unrealized loss on intra-entity foreign currency transactions</t>
        </is>
      </c>
    </row>
    <row r="19">
      <c r="A19" s="3" t="inlineStr">
        <is>
          <t>Changes in accumulated other comprehensive income (loss)</t>
        </is>
      </c>
    </row>
    <row r="20">
      <c r="A20" s="4" t="inlineStr">
        <is>
          <t>Beginning balance</t>
        </is>
      </c>
      <c r="B20" s="5" t="n">
        <v>-4306</v>
      </c>
    </row>
    <row r="21">
      <c r="A21" s="4" t="inlineStr">
        <is>
          <t>Other comprehensive loss</t>
        </is>
      </c>
      <c r="B21" s="5" t="n">
        <v>253</v>
      </c>
    </row>
    <row r="22">
      <c r="A22" s="4" t="inlineStr">
        <is>
          <t>Tax effect</t>
        </is>
      </c>
      <c r="B22" s="5" t="n">
        <v>-71</v>
      </c>
    </row>
    <row r="23">
      <c r="A23" s="4" t="inlineStr">
        <is>
          <t>Ending balance</t>
        </is>
      </c>
      <c r="B23" s="5" t="n">
        <v>-4124</v>
      </c>
    </row>
    <row r="24">
      <c r="A24" s="4" t="inlineStr">
        <is>
          <t>Unrealized holding gains (losses) on marketable debt securities</t>
        </is>
      </c>
    </row>
    <row r="25">
      <c r="A25" s="3" t="inlineStr">
        <is>
          <t>Changes in accumulated other comprehensive income (loss)</t>
        </is>
      </c>
    </row>
    <row r="26">
      <c r="A26" s="4" t="inlineStr">
        <is>
          <t>Beginning balance</t>
        </is>
      </c>
      <c r="B26" s="5" t="n">
        <v>-751</v>
      </c>
    </row>
    <row r="27">
      <c r="A27" s="4" t="inlineStr">
        <is>
          <t>Other comprehensive loss</t>
        </is>
      </c>
      <c r="B27" s="5" t="n">
        <v>751</v>
      </c>
    </row>
    <row r="28">
      <c r="A28" s="4" t="inlineStr">
        <is>
          <t>Tax effect</t>
        </is>
      </c>
      <c r="B28" s="5" t="n">
        <v>0</v>
      </c>
    </row>
    <row r="29">
      <c r="A29" s="4" t="inlineStr">
        <is>
          <t>Ending balance</t>
        </is>
      </c>
      <c r="B2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7" customWidth="1" min="2" max="2"/>
    <col width="41" customWidth="1" min="3" max="3"/>
    <col width="30" customWidth="1" min="4" max="4"/>
  </cols>
  <sheetData>
    <row r="1">
      <c r="A1" s="1" t="inlineStr">
        <is>
          <t>Stockholders' Equity - Additional Information (Details)</t>
        </is>
      </c>
      <c r="B1" s="2" t="inlineStr">
        <is>
          <t>Feb. 15, 2018USD ($)votememberdirectorregistration$ / sharesshares</t>
        </is>
      </c>
      <c r="C1" s="2" t="inlineStr">
        <is>
          <t>Jun. 30, 2020USD ($)vote$ / sharesshares</t>
        </is>
      </c>
      <c r="D1" s="2" t="inlineStr">
        <is>
          <t>Dec. 31, 2019$ / sharesshares</t>
        </is>
      </c>
    </row>
    <row r="2">
      <c r="A2" s="3" t="inlineStr">
        <is>
          <t>Class of Stock [Line Items]</t>
        </is>
      </c>
    </row>
    <row r="3">
      <c r="A3" s="4" t="inlineStr">
        <is>
          <t>Dividends | $</t>
        </is>
      </c>
      <c r="C3" s="6" t="n">
        <v>0</v>
      </c>
    </row>
    <row r="4">
      <c r="A4" s="4" t="inlineStr">
        <is>
          <t>Preferred stock, shares issued (in shares) | shares</t>
        </is>
      </c>
      <c r="C4" s="5" t="n">
        <v>233000</v>
      </c>
      <c r="D4" s="5" t="n">
        <v>233000</v>
      </c>
    </row>
    <row r="5">
      <c r="A5" s="4" t="inlineStr">
        <is>
          <t>Preferred stock, par value (in dollars per share) | $ / shares</t>
        </is>
      </c>
      <c r="C5" s="7" t="n">
        <v>0.0001</v>
      </c>
      <c r="D5" s="7" t="n">
        <v>0.0001</v>
      </c>
    </row>
    <row r="6">
      <c r="A6" s="4" t="inlineStr">
        <is>
          <t>Preferred stock, shares outstanding (in shares) | shares</t>
        </is>
      </c>
      <c r="C6" s="5" t="n">
        <v>233217</v>
      </c>
      <c r="D6" s="5" t="n">
        <v>233000</v>
      </c>
    </row>
    <row r="7">
      <c r="A7" s="4" t="inlineStr">
        <is>
          <t>Preferred stock, dividends (in shares) | shares</t>
        </is>
      </c>
      <c r="C7" s="5" t="n">
        <v>48217</v>
      </c>
    </row>
    <row r="8">
      <c r="A8" s="4" t="inlineStr">
        <is>
          <t>Dividend rate, percentage</t>
        </is>
      </c>
      <c r="B8" s="4" t="inlineStr">
        <is>
          <t>14.50%</t>
        </is>
      </c>
    </row>
    <row r="9">
      <c r="A9" s="4" t="inlineStr">
        <is>
          <t>Convertible preferred stock, conversion ratio</t>
        </is>
      </c>
      <c r="B9" s="10" t="n">
        <v>55.5556</v>
      </c>
    </row>
    <row r="10">
      <c r="A10" s="4" t="inlineStr">
        <is>
          <t>Convertible preferred stock, conversion price per share (in dollars per share) | $ / shares</t>
        </is>
      </c>
      <c r="B10" s="6" t="n">
        <v>18</v>
      </c>
    </row>
    <row r="11">
      <c r="A11" s="4" t="inlineStr">
        <is>
          <t>Number of elected directors | director</t>
        </is>
      </c>
      <c r="B11" s="5" t="n">
        <v>4</v>
      </c>
    </row>
    <row r="12">
      <c r="A12" s="4" t="inlineStr">
        <is>
          <t>Number of board of director members | director</t>
        </is>
      </c>
      <c r="B12" s="5" t="n">
        <v>10</v>
      </c>
    </row>
    <row r="13">
      <c r="A13" s="4" t="inlineStr">
        <is>
          <t>Number of board of director members elected by preferred stock holders | director</t>
        </is>
      </c>
      <c r="B13" s="5" t="n">
        <v>2</v>
      </c>
    </row>
    <row r="14">
      <c r="A14" s="4" t="inlineStr">
        <is>
          <t>Number of board of directors agreed upon to be elected meeting independence criteria | director</t>
        </is>
      </c>
      <c r="B14" s="5" t="n">
        <v>4</v>
      </c>
    </row>
    <row r="15">
      <c r="A15" s="4" t="inlineStr">
        <is>
          <t>Number of board of directors elected meeting independence criteria | director</t>
        </is>
      </c>
      <c r="B15" s="5" t="n">
        <v>2</v>
      </c>
    </row>
    <row r="16">
      <c r="A16" s="4" t="inlineStr">
        <is>
          <t>Minimum number of board of director members that preferred stock holders can appoint pursuant to certification | director</t>
        </is>
      </c>
      <c r="B16" s="5" t="n">
        <v>1</v>
      </c>
    </row>
    <row r="17">
      <c r="A17" s="4" t="inlineStr">
        <is>
          <t>Maximum ownership threshold allowed for director election rights, percent</t>
        </is>
      </c>
      <c r="B17" s="4" t="inlineStr">
        <is>
          <t>30.00%</t>
        </is>
      </c>
    </row>
    <row r="18">
      <c r="A18" s="4" t="inlineStr">
        <is>
          <t>Demand registrations allowed under agreement | registration</t>
        </is>
      </c>
      <c r="B18" s="5" t="n">
        <v>3</v>
      </c>
    </row>
    <row r="19">
      <c r="A19" s="4" t="inlineStr">
        <is>
          <t>Demand registrations allowed under agreement annually | registration</t>
        </is>
      </c>
      <c r="B19" s="5" t="n">
        <v>2</v>
      </c>
    </row>
    <row r="20">
      <c r="A20" s="4" t="inlineStr">
        <is>
          <t>Demand registration, minimum percentage of shares</t>
        </is>
      </c>
      <c r="B20" s="4" t="inlineStr">
        <is>
          <t>10.00%</t>
        </is>
      </c>
    </row>
    <row r="21">
      <c r="A21" s="4" t="inlineStr">
        <is>
          <t>2015 Plan</t>
        </is>
      </c>
    </row>
    <row r="22">
      <c r="A22" s="3" t="inlineStr">
        <is>
          <t>Class of Stock [Line Items]</t>
        </is>
      </c>
    </row>
    <row r="23">
      <c r="A23" s="4" t="inlineStr">
        <is>
          <t>Number of shares available for grant (in shares) | shares</t>
        </is>
      </c>
      <c r="C23" s="5" t="n">
        <v>500000</v>
      </c>
    </row>
    <row r="24">
      <c r="A24" s="4" t="inlineStr">
        <is>
          <t>Liability, accrued expenses, non-vested | $</t>
        </is>
      </c>
      <c r="C24" s="6" t="n">
        <v>700000</v>
      </c>
    </row>
    <row r="25">
      <c r="A25" s="4" t="inlineStr">
        <is>
          <t>2017 New Hire Plan</t>
        </is>
      </c>
    </row>
    <row r="26">
      <c r="A26" s="3" t="inlineStr">
        <is>
          <t>Class of Stock [Line Items]</t>
        </is>
      </c>
    </row>
    <row r="27">
      <c r="A27" s="4" t="inlineStr">
        <is>
          <t>Number of shares available for grant (in shares) | shares</t>
        </is>
      </c>
      <c r="C27" s="5" t="n">
        <v>300000</v>
      </c>
    </row>
    <row r="28">
      <c r="A28" s="4" t="inlineStr">
        <is>
          <t>Chief Executive Officer</t>
        </is>
      </c>
    </row>
    <row r="29">
      <c r="A29" s="3" t="inlineStr">
        <is>
          <t>Class of Stock [Line Items]</t>
        </is>
      </c>
    </row>
    <row r="30">
      <c r="A30" s="4" t="inlineStr">
        <is>
          <t>Number of elected directors | director</t>
        </is>
      </c>
      <c r="B30" s="5" t="n">
        <v>1</v>
      </c>
    </row>
    <row r="31">
      <c r="A31" s="4" t="inlineStr">
        <is>
          <t>Board of Directors Chairman</t>
        </is>
      </c>
    </row>
    <row r="32">
      <c r="A32" s="3" t="inlineStr">
        <is>
          <t>Class of Stock [Line Items]</t>
        </is>
      </c>
    </row>
    <row r="33">
      <c r="A33" s="4" t="inlineStr">
        <is>
          <t>Number of elected directors | director</t>
        </is>
      </c>
      <c r="B33" s="5" t="n">
        <v>1</v>
      </c>
    </row>
    <row r="34">
      <c r="A34" s="4" t="inlineStr">
        <is>
          <t>Ten Percent or Greater Ownership</t>
        </is>
      </c>
    </row>
    <row r="35">
      <c r="A35" s="3" t="inlineStr">
        <is>
          <t>Class of Stock [Line Items]</t>
        </is>
      </c>
    </row>
    <row r="36">
      <c r="A36" s="4" t="inlineStr">
        <is>
          <t>Number of elected directors | member</t>
        </is>
      </c>
      <c r="B36" s="5" t="n">
        <v>2</v>
      </c>
    </row>
    <row r="37">
      <c r="A37" s="4" t="inlineStr">
        <is>
          <t>Preferred stock, ownership percentage</t>
        </is>
      </c>
      <c r="B37" s="4" t="inlineStr">
        <is>
          <t>10.00%</t>
        </is>
      </c>
    </row>
    <row r="38">
      <c r="A38" s="4" t="inlineStr">
        <is>
          <t>Greater than Five and Less than Ten Percent Ownership</t>
        </is>
      </c>
    </row>
    <row r="39">
      <c r="A39" s="3" t="inlineStr">
        <is>
          <t>Class of Stock [Line Items]</t>
        </is>
      </c>
    </row>
    <row r="40">
      <c r="A40" s="4" t="inlineStr">
        <is>
          <t>Number of elected directors | member</t>
        </is>
      </c>
      <c r="B40" s="5" t="n">
        <v>1</v>
      </c>
    </row>
    <row r="41">
      <c r="A41" s="4" t="inlineStr">
        <is>
          <t>Greater than Five and Less than Ten Percent Ownership | Minimum</t>
        </is>
      </c>
    </row>
    <row r="42">
      <c r="A42" s="3" t="inlineStr">
        <is>
          <t>Class of Stock [Line Items]</t>
        </is>
      </c>
    </row>
    <row r="43">
      <c r="A43" s="4" t="inlineStr">
        <is>
          <t>Preferred stock, ownership percentage</t>
        </is>
      </c>
      <c r="B43" s="4" t="inlineStr">
        <is>
          <t>5.00%</t>
        </is>
      </c>
    </row>
    <row r="44">
      <c r="A44" s="4" t="inlineStr">
        <is>
          <t>Greater than Five and Less than Ten Percent Ownership | Maximum</t>
        </is>
      </c>
    </row>
    <row r="45">
      <c r="A45" s="3" t="inlineStr">
        <is>
          <t>Class of Stock [Line Items]</t>
        </is>
      </c>
    </row>
    <row r="46">
      <c r="A46" s="4" t="inlineStr">
        <is>
          <t>Preferred stock, ownership percentage</t>
        </is>
      </c>
      <c r="B46" s="4" t="inlineStr">
        <is>
          <t>10.00%</t>
        </is>
      </c>
    </row>
    <row r="47">
      <c r="A47" s="4" t="inlineStr">
        <is>
          <t>Silver Private Holdings I, LLC</t>
        </is>
      </c>
    </row>
    <row r="48">
      <c r="A48" s="3" t="inlineStr">
        <is>
          <t>Class of Stock [Line Items]</t>
        </is>
      </c>
    </row>
    <row r="49">
      <c r="A49" s="4" t="inlineStr">
        <is>
          <t>Preferred stock, shares issued (in shares) | shares</t>
        </is>
      </c>
      <c r="B49" s="5" t="n">
        <v>185000</v>
      </c>
    </row>
    <row r="50">
      <c r="A50" s="4" t="inlineStr">
        <is>
          <t>Preferred stock, par value (in dollars per share) | $ / shares</t>
        </is>
      </c>
      <c r="B50" s="7" t="n">
        <v>0.0001</v>
      </c>
    </row>
    <row r="51">
      <c r="A51" s="4" t="inlineStr">
        <is>
          <t>Preferred stock, liquidation preference (in dollars per share) | $ / shares</t>
        </is>
      </c>
      <c r="B51" s="6" t="n">
        <v>1000</v>
      </c>
    </row>
    <row r="52">
      <c r="A52" s="4" t="inlineStr">
        <is>
          <t>Consideration received on transaction | $</t>
        </is>
      </c>
      <c r="B52" s="6" t="n">
        <v>97700000</v>
      </c>
    </row>
    <row r="53">
      <c r="A53" s="4" t="inlineStr">
        <is>
          <t>Number of shares repurchased under program (in shares) | shares</t>
        </is>
      </c>
      <c r="B53" s="5" t="n">
        <v>5994667</v>
      </c>
    </row>
    <row r="54">
      <c r="A54" s="4" t="inlineStr">
        <is>
          <t>Fair value, approval threshold | $</t>
        </is>
      </c>
      <c r="B54" s="6" t="n">
        <v>10000000</v>
      </c>
    </row>
    <row r="55">
      <c r="A55" s="4" t="inlineStr">
        <is>
          <t>Fair market value of transaction, individual | $</t>
        </is>
      </c>
      <c r="B55" s="5" t="n">
        <v>5000000</v>
      </c>
    </row>
    <row r="56">
      <c r="A56" s="4" t="inlineStr">
        <is>
          <t>Fair market value of transaction, aggregate | $</t>
        </is>
      </c>
      <c r="B56" s="5" t="n">
        <v>10000000</v>
      </c>
    </row>
    <row r="57">
      <c r="A57" s="4" t="inlineStr">
        <is>
          <t>Capital expenditure threshold | $</t>
        </is>
      </c>
      <c r="B57" s="6" t="n">
        <v>25000000</v>
      </c>
    </row>
    <row r="58">
      <c r="A58" s="4" t="inlineStr">
        <is>
          <t>Percentage ownership after conversion</t>
        </is>
      </c>
      <c r="B58" s="4" t="inlineStr">
        <is>
          <t>19.90%</t>
        </is>
      </c>
    </row>
    <row r="59">
      <c r="A59" s="4" t="inlineStr">
        <is>
          <t>Voting percentage threshold of ownership</t>
        </is>
      </c>
      <c r="B59" s="4" t="inlineStr">
        <is>
          <t>19.99%</t>
        </is>
      </c>
    </row>
    <row r="60">
      <c r="A60" s="4" t="inlineStr">
        <is>
          <t>Minimum number of board of director members that preferred stock holders can appoint pursuant to certification | director</t>
        </is>
      </c>
      <c r="B60" s="5" t="n">
        <v>2</v>
      </c>
    </row>
    <row r="61">
      <c r="A61" s="4" t="inlineStr">
        <is>
          <t>Common Stock</t>
        </is>
      </c>
    </row>
    <row r="62">
      <c r="A62" s="3" t="inlineStr">
        <is>
          <t>Class of Stock [Line Items]</t>
        </is>
      </c>
    </row>
    <row r="63">
      <c r="A63" s="4" t="inlineStr">
        <is>
          <t>Number of votes per share (vote) | vote</t>
        </is>
      </c>
      <c r="C63" s="5" t="n">
        <v>1</v>
      </c>
    </row>
    <row r="64">
      <c r="A64" s="4" t="inlineStr">
        <is>
          <t>Series A Preferred Stock</t>
        </is>
      </c>
    </row>
    <row r="65">
      <c r="A65" s="3" t="inlineStr">
        <is>
          <t>Class of Stock [Line Items]</t>
        </is>
      </c>
    </row>
    <row r="66">
      <c r="A66" s="4" t="inlineStr">
        <is>
          <t>Number of votes per share (vote) | vote</t>
        </is>
      </c>
      <c r="B66" s="5" t="n">
        <v>1</v>
      </c>
    </row>
    <row r="67">
      <c r="A67" s="4" t="inlineStr">
        <is>
          <t>Preferred stock, shares issued (in shares) | shares</t>
        </is>
      </c>
      <c r="C67" s="5" t="n">
        <v>185000</v>
      </c>
    </row>
    <row r="68">
      <c r="A68" s="4" t="inlineStr">
        <is>
          <t>Preferred stock, redemption period</t>
        </is>
      </c>
      <c r="B68" s="4" t="inlineStr">
        <is>
          <t>30 months</t>
        </is>
      </c>
    </row>
    <row r="69">
      <c r="A69" s="4" t="inlineStr">
        <is>
          <t>Preferred stock, liquidation preference | $</t>
        </is>
      </c>
      <c r="C69" s="6" t="n">
        <v>243100000</v>
      </c>
    </row>
    <row r="70">
      <c r="A70" s="4" t="inlineStr">
        <is>
          <t>Preferred stock, redemption amount | $</t>
        </is>
      </c>
      <c r="C70" s="6" t="n">
        <v>243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7" customWidth="1" min="2" max="2"/>
  </cols>
  <sheetData>
    <row r="1">
      <c r="A1" s="1" t="inlineStr">
        <is>
          <t>Stockholders' Equity - Preferred Stock (Details) $ in Thousands</t>
        </is>
      </c>
      <c r="B1" s="2" t="inlineStr">
        <is>
          <t>6 Months Ended</t>
        </is>
      </c>
    </row>
    <row r="2">
      <c r="B2" s="2" t="inlineStr">
        <is>
          <t>Jun. 30, 2020USD ($)shares</t>
        </is>
      </c>
    </row>
    <row r="3">
      <c r="A3" s="3" t="inlineStr">
        <is>
          <t>Increase (Decrease) in Temporary Equity [Roll Forward]</t>
        </is>
      </c>
    </row>
    <row r="4">
      <c r="A4" s="4" t="inlineStr">
        <is>
          <t>Beginning balance (in shares)</t>
        </is>
      </c>
      <c r="B4" s="5" t="n">
        <v>233000</v>
      </c>
    </row>
    <row r="5">
      <c r="A5" s="4" t="inlineStr">
        <is>
          <t>Ending balance (in shares)</t>
        </is>
      </c>
      <c r="B5" s="5" t="n">
        <v>233217</v>
      </c>
    </row>
    <row r="6">
      <c r="A6" s="4" t="inlineStr">
        <is>
          <t>Preferred Stock</t>
        </is>
      </c>
    </row>
    <row r="7">
      <c r="A7" s="3" t="inlineStr">
        <is>
          <t>Increase (Decrease) in Temporary Equity [Roll Forward]</t>
        </is>
      </c>
    </row>
    <row r="8">
      <c r="A8" s="4" t="inlineStr">
        <is>
          <t>Beginning balance (in shares)</t>
        </is>
      </c>
      <c r="B8" s="5" t="n">
        <v>217000</v>
      </c>
    </row>
    <row r="9">
      <c r="A9" s="4" t="inlineStr">
        <is>
          <t>Issuance of preferred stock (in shares)</t>
        </is>
      </c>
      <c r="B9" s="5" t="n">
        <v>16000</v>
      </c>
    </row>
    <row r="10">
      <c r="A10" s="4" t="inlineStr">
        <is>
          <t>Amortization of preferred stock issuance costs (in shares)</t>
        </is>
      </c>
      <c r="B10" s="5" t="n">
        <v>0</v>
      </c>
    </row>
    <row r="11">
      <c r="A11" s="4" t="inlineStr">
        <is>
          <t>Issuance of preferred PIK dividend (in shares)</t>
        </is>
      </c>
      <c r="B11" s="5" t="n">
        <v>0</v>
      </c>
    </row>
    <row r="12">
      <c r="A12" s="4" t="inlineStr">
        <is>
          <t>Ending balance (in shares)</t>
        </is>
      </c>
      <c r="B12" s="5" t="n">
        <v>233000</v>
      </c>
    </row>
    <row r="13">
      <c r="A13" s="4" t="inlineStr">
        <is>
          <t>Beginning balance | $</t>
        </is>
      </c>
      <c r="B13" s="6" t="n">
        <v>200865</v>
      </c>
    </row>
    <row r="14">
      <c r="A14" s="4" t="inlineStr">
        <is>
          <t>Issuance of preferred stock | $</t>
        </is>
      </c>
      <c r="B14" s="5" t="n">
        <v>0</v>
      </c>
    </row>
    <row r="15">
      <c r="A15" s="4" t="inlineStr">
        <is>
          <t>Amortization of preferred stock issuance costs | $</t>
        </is>
      </c>
      <c r="B15" s="5" t="n">
        <v>1585</v>
      </c>
    </row>
    <row r="16">
      <c r="A16" s="4" t="inlineStr">
        <is>
          <t>Issuance of preferred PIK dividend | $</t>
        </is>
      </c>
      <c r="B16" s="5" t="n">
        <v>16031</v>
      </c>
    </row>
    <row r="17">
      <c r="A17" s="4" t="inlineStr">
        <is>
          <t>Ending balance | $</t>
        </is>
      </c>
      <c r="B17" s="6" t="n">
        <v>2184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694</v>
      </c>
      <c r="C4" s="6" t="n">
        <v>-16578</v>
      </c>
      <c r="D4" s="6" t="n">
        <v>-4044</v>
      </c>
      <c r="E4" s="6" t="n">
        <v>-36315</v>
      </c>
    </row>
    <row r="5">
      <c r="A5" s="3" t="inlineStr">
        <is>
          <t>Other comprehensive (loss) income, net of tax:</t>
        </is>
      </c>
    </row>
    <row r="6">
      <c r="A6" s="4" t="inlineStr">
        <is>
          <t>Foreign currency translation adjustments</t>
        </is>
      </c>
      <c r="B6" s="5" t="n">
        <v>1872</v>
      </c>
      <c r="C6" s="5" t="n">
        <v>802</v>
      </c>
      <c r="D6" s="5" t="n">
        <v>-2069</v>
      </c>
      <c r="E6" s="5" t="n">
        <v>507</v>
      </c>
    </row>
    <row r="7">
      <c r="A7" s="4" t="inlineStr">
        <is>
          <t>Unrealized loss on available for sale securities</t>
        </is>
      </c>
      <c r="B7" s="5" t="n">
        <v>0</v>
      </c>
      <c r="C7" s="5" t="n">
        <v>3</v>
      </c>
      <c r="D7" s="5" t="n">
        <v>751</v>
      </c>
      <c r="E7" s="5" t="n">
        <v>-902</v>
      </c>
    </row>
    <row r="8">
      <c r="A8" s="4" t="inlineStr">
        <is>
          <t>Net income (loss) on inter-company foreign currency transactions</t>
        </is>
      </c>
      <c r="B8" s="5" t="n">
        <v>554</v>
      </c>
      <c r="C8" s="5" t="n">
        <v>264</v>
      </c>
      <c r="D8" s="5" t="n">
        <v>182</v>
      </c>
      <c r="E8" s="5" t="n">
        <v>-119</v>
      </c>
    </row>
    <row r="9">
      <c r="A9" s="4" t="inlineStr">
        <is>
          <t>Total other comprehensive income (loss)</t>
        </is>
      </c>
      <c r="B9" s="5" t="n">
        <v>2426</v>
      </c>
      <c r="C9" s="5" t="n">
        <v>1069</v>
      </c>
      <c r="D9" s="5" t="n">
        <v>-1136</v>
      </c>
      <c r="E9" s="5" t="n">
        <v>-514</v>
      </c>
    </row>
    <row r="10">
      <c r="A10" s="4" t="inlineStr">
        <is>
          <t>Comprehensive loss</t>
        </is>
      </c>
      <c r="B10" s="5" t="n">
        <v>1732</v>
      </c>
      <c r="C10" s="5" t="n">
        <v>-15509</v>
      </c>
      <c r="D10" s="5" t="n">
        <v>-5180</v>
      </c>
      <c r="E10" s="5" t="n">
        <v>-36829</v>
      </c>
    </row>
    <row r="11">
      <c r="A11" s="4" t="inlineStr">
        <is>
          <t>Comprehensive loss attributable to redeemable noncontrolling interests</t>
        </is>
      </c>
      <c r="B11" s="5" t="n">
        <v>-165</v>
      </c>
      <c r="C11" s="5" t="n">
        <v>-593</v>
      </c>
      <c r="D11" s="5" t="n">
        <v>-182</v>
      </c>
      <c r="E11" s="5" t="n">
        <v>-906</v>
      </c>
    </row>
    <row r="12">
      <c r="A12" s="4" t="inlineStr">
        <is>
          <t>Comprehensive loss attributable to Synchronoss</t>
        </is>
      </c>
      <c r="B12" s="6" t="n">
        <v>1567</v>
      </c>
      <c r="C12" s="6" t="n">
        <v>-16102</v>
      </c>
      <c r="D12" s="6" t="n">
        <v>-5362</v>
      </c>
      <c r="E12" s="6" t="n">
        <v>-37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ggregate Disclosures [Abstract]</t>
        </is>
      </c>
    </row>
    <row r="4">
      <c r="A4" s="4" t="inlineStr">
        <is>
          <t>Total stock-based compensation expense</t>
        </is>
      </c>
      <c r="B4" s="6" t="n">
        <v>4987</v>
      </c>
      <c r="C4" s="6" t="n">
        <v>5473</v>
      </c>
      <c r="D4" s="6" t="n">
        <v>10156</v>
      </c>
      <c r="E4" s="6" t="n">
        <v>11028</v>
      </c>
    </row>
    <row r="5">
      <c r="A5" s="4" t="inlineStr">
        <is>
          <t>Tax benefit</t>
        </is>
      </c>
      <c r="B5" s="5" t="n">
        <v>664</v>
      </c>
      <c r="C5" s="5" t="n">
        <v>1056</v>
      </c>
      <c r="D5" s="5" t="n">
        <v>1588</v>
      </c>
      <c r="E5" s="5" t="n">
        <v>2114</v>
      </c>
    </row>
    <row r="6">
      <c r="A6" s="4" t="inlineStr">
        <is>
          <t>Stock-based compensation cost related to non-vested equity awards not yet recognized as an expense</t>
        </is>
      </c>
      <c r="B6" s="5" t="n">
        <v>24200</v>
      </c>
      <c r="D6" s="6" t="n">
        <v>24200</v>
      </c>
    </row>
    <row r="7">
      <c r="A7" s="4" t="inlineStr">
        <is>
          <t>Weighted-average period over which stock-based compensation cost related to non-vested equity awards is expected to be recognized</t>
        </is>
      </c>
      <c r="D7" s="4" t="inlineStr">
        <is>
          <t>1 year 6 months 14 days</t>
        </is>
      </c>
    </row>
    <row r="8">
      <c r="A8" s="4" t="inlineStr">
        <is>
          <t>Stock options</t>
        </is>
      </c>
    </row>
    <row r="9">
      <c r="A9" s="3" t="inlineStr">
        <is>
          <t>Employee Service Share-based Compensation, Aggregate Disclosures [Abstract]</t>
        </is>
      </c>
    </row>
    <row r="10">
      <c r="A10" s="4" t="inlineStr">
        <is>
          <t>Total stock-based compensation expense</t>
        </is>
      </c>
      <c r="B10" s="5" t="n">
        <v>1805</v>
      </c>
      <c r="C10" s="5" t="n">
        <v>1796</v>
      </c>
      <c r="D10" s="6" t="n">
        <v>3588</v>
      </c>
      <c r="E10" s="5" t="n">
        <v>3493</v>
      </c>
    </row>
    <row r="11">
      <c r="A11" s="4" t="inlineStr">
        <is>
          <t>Restricted stock awards</t>
        </is>
      </c>
    </row>
    <row r="12">
      <c r="A12" s="3" t="inlineStr">
        <is>
          <t>Employee Service Share-based Compensation, Aggregate Disclosures [Abstract]</t>
        </is>
      </c>
    </row>
    <row r="13">
      <c r="A13" s="4" t="inlineStr">
        <is>
          <t>Total stock-based compensation expense</t>
        </is>
      </c>
      <c r="B13" s="5" t="n">
        <v>2962</v>
      </c>
      <c r="C13" s="5" t="n">
        <v>3526</v>
      </c>
      <c r="D13" s="5" t="n">
        <v>6296</v>
      </c>
      <c r="E13" s="5" t="n">
        <v>7324</v>
      </c>
    </row>
    <row r="14">
      <c r="A14" s="4" t="inlineStr">
        <is>
          <t>Performance Based Cash Units</t>
        </is>
      </c>
    </row>
    <row r="15">
      <c r="A15" s="3" t="inlineStr">
        <is>
          <t>Employee Service Share-based Compensation, Aggregate Disclosures [Abstract]</t>
        </is>
      </c>
    </row>
    <row r="16">
      <c r="A16" s="4" t="inlineStr">
        <is>
          <t>Total stock-based compensation expense</t>
        </is>
      </c>
      <c r="B16" s="5" t="n">
        <v>220</v>
      </c>
      <c r="C16" s="5" t="n">
        <v>151</v>
      </c>
      <c r="D16" s="5" t="n">
        <v>272</v>
      </c>
      <c r="E16" s="5" t="n">
        <v>211</v>
      </c>
    </row>
    <row r="17">
      <c r="A17" s="4" t="inlineStr">
        <is>
          <t>Stock-based compensation cost related to non-vested equity awards not yet recognized as an expense</t>
        </is>
      </c>
      <c r="B17" s="5" t="n">
        <v>1200</v>
      </c>
      <c r="D17" s="6" t="n">
        <v>1200</v>
      </c>
    </row>
    <row r="18">
      <c r="A18" s="4" t="inlineStr">
        <is>
          <t>Weighted-average period over which stock-based compensation cost related to non-vested equity awards is expected to be recognized</t>
        </is>
      </c>
      <c r="D18" s="4" t="inlineStr">
        <is>
          <t>1 year 11 months 19 days</t>
        </is>
      </c>
    </row>
    <row r="19">
      <c r="A19" s="4" t="inlineStr">
        <is>
          <t>Cost of revenues</t>
        </is>
      </c>
    </row>
    <row r="20">
      <c r="A20" s="3" t="inlineStr">
        <is>
          <t>Employee Service Share-based Compensation, Aggregate Disclosures [Abstract]</t>
        </is>
      </c>
    </row>
    <row r="21">
      <c r="A21" s="4" t="inlineStr">
        <is>
          <t>Total stock-based compensation expense</t>
        </is>
      </c>
      <c r="B21" s="5" t="n">
        <v>642</v>
      </c>
      <c r="C21" s="5" t="n">
        <v>657</v>
      </c>
      <c r="D21" s="6" t="n">
        <v>1394</v>
      </c>
      <c r="E21" s="5" t="n">
        <v>1343</v>
      </c>
    </row>
    <row r="22">
      <c r="A22" s="4" t="inlineStr">
        <is>
          <t>Research and development</t>
        </is>
      </c>
    </row>
    <row r="23">
      <c r="A23" s="3" t="inlineStr">
        <is>
          <t>Employee Service Share-based Compensation, Aggregate Disclosures [Abstract]</t>
        </is>
      </c>
    </row>
    <row r="24">
      <c r="A24" s="4" t="inlineStr">
        <is>
          <t>Total stock-based compensation expense</t>
        </is>
      </c>
      <c r="B24" s="5" t="n">
        <v>1071</v>
      </c>
      <c r="C24" s="5" t="n">
        <v>889</v>
      </c>
      <c r="D24" s="5" t="n">
        <v>2502</v>
      </c>
      <c r="E24" s="5" t="n">
        <v>2114</v>
      </c>
    </row>
    <row r="25">
      <c r="A25" s="4" t="inlineStr">
        <is>
          <t>Selling, general and administrative</t>
        </is>
      </c>
    </row>
    <row r="26">
      <c r="A26" s="3" t="inlineStr">
        <is>
          <t>Employee Service Share-based Compensation, Aggregate Disclosures [Abstract]</t>
        </is>
      </c>
    </row>
    <row r="27">
      <c r="A27" s="4" t="inlineStr">
        <is>
          <t>Total stock-based compensation expense</t>
        </is>
      </c>
      <c r="B27" s="6" t="n">
        <v>3274</v>
      </c>
      <c r="C27" s="6" t="n">
        <v>3927</v>
      </c>
      <c r="D27" s="6" t="n">
        <v>6260</v>
      </c>
      <c r="E27" s="6" t="n">
        <v>75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 width="25" customWidth="1" min="5" max="5"/>
  </cols>
  <sheetData>
    <row r="1">
      <c r="A1" s="1" t="inlineStr">
        <is>
          <t>Stockholders' Equity - Black-Scholes Assumptions (Details) - Stock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average assumptions</t>
        </is>
      </c>
    </row>
    <row r="4">
      <c r="A4" s="4" t="inlineStr">
        <is>
          <t>Expected stock price volatility</t>
        </is>
      </c>
      <c r="B4" s="4" t="inlineStr">
        <is>
          <t>76.10%</t>
        </is>
      </c>
      <c r="C4" s="4" t="inlineStr">
        <is>
          <t>69.60%</t>
        </is>
      </c>
      <c r="D4" s="4" t="inlineStr">
        <is>
          <t>72.00%</t>
        </is>
      </c>
      <c r="E4" s="4" t="inlineStr">
        <is>
          <t>69.60%</t>
        </is>
      </c>
    </row>
    <row r="5">
      <c r="A5" s="4" t="inlineStr">
        <is>
          <t>Risk-free interest rate</t>
        </is>
      </c>
      <c r="B5" s="4" t="inlineStr">
        <is>
          <t>0.40%</t>
        </is>
      </c>
      <c r="C5" s="4" t="inlineStr">
        <is>
          <t>1.90%</t>
        </is>
      </c>
      <c r="D5" s="4" t="inlineStr">
        <is>
          <t>1.40%</t>
        </is>
      </c>
      <c r="E5" s="4" t="inlineStr">
        <is>
          <t>1.90%</t>
        </is>
      </c>
    </row>
    <row r="6">
      <c r="A6" s="4" t="inlineStr">
        <is>
          <t>Expected life of options (in years)</t>
        </is>
      </c>
      <c r="B6" s="4" t="inlineStr">
        <is>
          <t>4 years 5 months 12 days</t>
        </is>
      </c>
      <c r="C6" s="4" t="inlineStr">
        <is>
          <t>4 years 4 months 2 days</t>
        </is>
      </c>
      <c r="D6" s="4" t="inlineStr">
        <is>
          <t>4 years 5 months 1 day</t>
        </is>
      </c>
      <c r="E6" s="4" t="inlineStr">
        <is>
          <t>4 years 3 months 29 days</t>
        </is>
      </c>
    </row>
    <row r="7">
      <c r="A7" s="4" t="inlineStr">
        <is>
          <t>Expected dividend yield</t>
        </is>
      </c>
      <c r="B7" s="4" t="inlineStr">
        <is>
          <t>0.00%</t>
        </is>
      </c>
      <c r="C7" s="4" t="inlineStr">
        <is>
          <t>0.00%</t>
        </is>
      </c>
      <c r="D7" s="4" t="inlineStr">
        <is>
          <t>0.00%</t>
        </is>
      </c>
      <c r="E7" s="4" t="inlineStr">
        <is>
          <t>0.00%</t>
        </is>
      </c>
    </row>
    <row r="8">
      <c r="A8" s="4" t="inlineStr">
        <is>
          <t>Weighted-average fair value (PSV) of the options (in dollars per share)</t>
        </is>
      </c>
      <c r="B8" s="8" t="n">
        <v>1.73</v>
      </c>
      <c r="C8" s="8" t="n">
        <v>3.77</v>
      </c>
      <c r="D8" s="8" t="n">
        <v>3.08</v>
      </c>
      <c r="E8" s="8" t="n">
        <v>3.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s (Details) - USD ($) $ / shares in Units, shares in Thousands</t>
        </is>
      </c>
      <c r="B1" s="2" t="inlineStr">
        <is>
          <t>6 Months Ended</t>
        </is>
      </c>
    </row>
    <row r="2">
      <c r="B2" s="2" t="inlineStr">
        <is>
          <t>Jun. 30, 2020</t>
        </is>
      </c>
      <c r="C2" s="2" t="inlineStr">
        <is>
          <t>Jun. 30, 2019</t>
        </is>
      </c>
    </row>
    <row r="3">
      <c r="A3" s="3" t="inlineStr">
        <is>
          <t>Number of Options</t>
        </is>
      </c>
    </row>
    <row r="4">
      <c r="A4" s="4" t="inlineStr">
        <is>
          <t>Options outstanding at the beginning of the period (in shares)</t>
        </is>
      </c>
      <c r="B4" s="5" t="n">
        <v>4922</v>
      </c>
    </row>
    <row r="5">
      <c r="A5" s="4" t="inlineStr">
        <is>
          <t>Options Granted (in shares)</t>
        </is>
      </c>
      <c r="B5" s="5" t="n">
        <v>1534</v>
      </c>
    </row>
    <row r="6">
      <c r="A6" s="4" t="inlineStr">
        <is>
          <t>Options Exercised (in shares)</t>
        </is>
      </c>
      <c r="B6" s="5" t="n">
        <v>0</v>
      </c>
    </row>
    <row r="7">
      <c r="A7" s="4" t="inlineStr">
        <is>
          <t>Options Cancelled (in shares)</t>
        </is>
      </c>
      <c r="B7" s="5" t="n">
        <v>-312</v>
      </c>
    </row>
    <row r="8">
      <c r="A8" s="4" t="inlineStr">
        <is>
          <t>Options outstanding at the end of the period (in shares)</t>
        </is>
      </c>
      <c r="B8" s="5" t="n">
        <v>6144</v>
      </c>
    </row>
    <row r="9">
      <c r="A9" s="4" t="inlineStr">
        <is>
          <t>Vested (in shares)</t>
        </is>
      </c>
      <c r="B9" s="5" t="n">
        <v>2244</v>
      </c>
    </row>
    <row r="10">
      <c r="A10" s="4" t="inlineStr">
        <is>
          <t>Exercisable (in shares)</t>
        </is>
      </c>
      <c r="B10" s="5" t="n">
        <v>2244</v>
      </c>
    </row>
    <row r="11">
      <c r="A11" s="3" t="inlineStr">
        <is>
          <t>Weighted-Average Exercise Price</t>
        </is>
      </c>
    </row>
    <row r="12">
      <c r="A12" s="4" t="inlineStr">
        <is>
          <t>Balance at the beginning of the period (in dollars per share)</t>
        </is>
      </c>
      <c r="B12" s="8" t="n">
        <v>14.54</v>
      </c>
    </row>
    <row r="13">
      <c r="A13" s="4" t="inlineStr">
        <is>
          <t>Options Granted (in dollars per share)</t>
        </is>
      </c>
      <c r="B13" s="11" t="n">
        <v>5.41</v>
      </c>
    </row>
    <row r="14">
      <c r="A14" s="4" t="inlineStr">
        <is>
          <t>Options Exercised (in dollars per share)</t>
        </is>
      </c>
      <c r="B14" s="5" t="n">
        <v>0</v>
      </c>
    </row>
    <row r="15">
      <c r="A15" s="4" t="inlineStr">
        <is>
          <t>Options Cancelled (in dollars per share)</t>
        </is>
      </c>
      <c r="B15" s="11" t="n">
        <v>17.09</v>
      </c>
    </row>
    <row r="16">
      <c r="A16" s="4" t="inlineStr">
        <is>
          <t>Balance at the end of the period (in dollars per share)</t>
        </is>
      </c>
      <c r="B16" s="11" t="n">
        <v>12.13</v>
      </c>
    </row>
    <row r="17">
      <c r="A17" s="4" t="inlineStr">
        <is>
          <t>Vested (in dollars per share)</t>
        </is>
      </c>
      <c r="B17" s="11" t="n">
        <v>19.72</v>
      </c>
    </row>
    <row r="18">
      <c r="A18" s="4" t="inlineStr">
        <is>
          <t>Exercisable (in dollars per share)</t>
        </is>
      </c>
      <c r="B18" s="8" t="n">
        <v>19.72</v>
      </c>
    </row>
    <row r="19">
      <c r="A19" s="3" t="inlineStr">
        <is>
          <t>Weighted-Average Remaining Contractual Term (Years)</t>
        </is>
      </c>
    </row>
    <row r="20">
      <c r="A20" s="4" t="inlineStr">
        <is>
          <t>Outstanding</t>
        </is>
      </c>
      <c r="B20" s="4" t="inlineStr">
        <is>
          <t>5 years 2 months 1 day</t>
        </is>
      </c>
    </row>
    <row r="21">
      <c r="A21" s="4" t="inlineStr">
        <is>
          <t>Vested</t>
        </is>
      </c>
      <c r="B21" s="4" t="inlineStr">
        <is>
          <t>3 years 7 months 9 days</t>
        </is>
      </c>
    </row>
    <row r="22">
      <c r="A22" s="4" t="inlineStr">
        <is>
          <t>Exercisable</t>
        </is>
      </c>
      <c r="B22" s="4" t="inlineStr">
        <is>
          <t>3 years 7 months 9 days</t>
        </is>
      </c>
    </row>
    <row r="23">
      <c r="A23" s="3" t="inlineStr">
        <is>
          <t>Aggregate Intrinsic Value</t>
        </is>
      </c>
    </row>
    <row r="24">
      <c r="A24" s="4" t="inlineStr">
        <is>
          <t>Outstanding</t>
        </is>
      </c>
      <c r="B24" s="6" t="n">
        <v>0</v>
      </c>
    </row>
    <row r="25">
      <c r="A25" s="4" t="inlineStr">
        <is>
          <t>Vested</t>
        </is>
      </c>
      <c r="B25" s="5" t="n">
        <v>0</v>
      </c>
    </row>
    <row r="26">
      <c r="A26" s="4" t="inlineStr">
        <is>
          <t>Exercisable</t>
        </is>
      </c>
      <c r="B26" s="5" t="n">
        <v>0</v>
      </c>
    </row>
    <row r="27">
      <c r="A27" s="3" t="inlineStr">
        <is>
          <t>Additional disclosures related to stock options</t>
        </is>
      </c>
    </row>
    <row r="28">
      <c r="A28" s="4" t="inlineStr">
        <is>
          <t>Total intrinsic value for stock options exercisable</t>
        </is>
      </c>
      <c r="B28" s="5" t="n">
        <v>0</v>
      </c>
      <c r="C28" s="6" t="n">
        <v>0</v>
      </c>
    </row>
    <row r="29">
      <c r="A29" s="4" t="inlineStr">
        <is>
          <t>Total intrinsic value for stock options exercised</t>
        </is>
      </c>
      <c r="B29" s="6" t="n">
        <v>0</v>
      </c>
      <c r="C2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nd Performance Stock (Details) shares in Thousands</t>
        </is>
      </c>
      <c r="B1" s="2" t="inlineStr">
        <is>
          <t>6 Months Ended</t>
        </is>
      </c>
    </row>
    <row r="2">
      <c r="B2" s="2" t="inlineStr">
        <is>
          <t>Jun. 30, 2020$ / sharesshares</t>
        </is>
      </c>
    </row>
    <row r="3">
      <c r="A3" s="4" t="inlineStr">
        <is>
          <t>Restricted stock awards</t>
        </is>
      </c>
    </row>
    <row r="4">
      <c r="A4" s="3" t="inlineStr">
        <is>
          <t>Number of Awards</t>
        </is>
      </c>
    </row>
    <row r="5">
      <c r="A5" s="4" t="inlineStr">
        <is>
          <t>Non-vested at the beginning of the period (in shares) | shares</t>
        </is>
      </c>
      <c r="B5" s="5" t="n">
        <v>3375</v>
      </c>
    </row>
    <row r="6">
      <c r="A6" s="4" t="inlineStr">
        <is>
          <t>Granted (in shares) | shares</t>
        </is>
      </c>
      <c r="B6" s="5" t="n">
        <v>260</v>
      </c>
    </row>
    <row r="7">
      <c r="A7" s="4" t="inlineStr">
        <is>
          <t>Vested (in shares) | shares</t>
        </is>
      </c>
      <c r="B7" s="5" t="n">
        <v>-1072</v>
      </c>
    </row>
    <row r="8">
      <c r="A8" s="4" t="inlineStr">
        <is>
          <t>Forfeited (in shares) | shares</t>
        </is>
      </c>
      <c r="B8" s="5" t="n">
        <v>-343</v>
      </c>
    </row>
    <row r="9">
      <c r="A9" s="4" t="inlineStr">
        <is>
          <t>Non-vested at the end of the period (in shares) | shares</t>
        </is>
      </c>
      <c r="B9" s="5" t="n">
        <v>2220</v>
      </c>
    </row>
    <row r="10">
      <c r="A10" s="3" t="inlineStr">
        <is>
          <t>Weighted- Average Grant Date Fair Value</t>
        </is>
      </c>
    </row>
    <row r="11">
      <c r="A11" s="4" t="inlineStr">
        <is>
          <t>Non-vested at the beginning of the period (in dollars per share) | $ / shares</t>
        </is>
      </c>
      <c r="B11" s="8" t="n">
        <v>8.68</v>
      </c>
    </row>
    <row r="12">
      <c r="A12" s="4" t="inlineStr">
        <is>
          <t>Granted (in dollars per share) | $ / shares</t>
        </is>
      </c>
      <c r="B12" s="11" t="n">
        <v>5.14</v>
      </c>
    </row>
    <row r="13">
      <c r="A13" s="4" t="inlineStr">
        <is>
          <t>Vested (in dollars per share) | $ / shares</t>
        </is>
      </c>
      <c r="B13" s="11" t="n">
        <v>9.07</v>
      </c>
    </row>
    <row r="14">
      <c r="A14" s="4" t="inlineStr">
        <is>
          <t>Forfeited (in dollars per share) | $ / shares</t>
        </is>
      </c>
      <c r="B14" s="11" t="n">
        <v>7.76</v>
      </c>
    </row>
    <row r="15">
      <c r="A15" s="4" t="inlineStr">
        <is>
          <t>Non-vested at the end of the period (in dollars per share) | $ / shares</t>
        </is>
      </c>
      <c r="B15" s="8" t="n">
        <v>7.5</v>
      </c>
    </row>
    <row r="16">
      <c r="A16" s="4" t="inlineStr">
        <is>
          <t>Performance based cash units</t>
        </is>
      </c>
    </row>
    <row r="17">
      <c r="A17" s="3" t="inlineStr">
        <is>
          <t>Number of Awards</t>
        </is>
      </c>
    </row>
    <row r="18">
      <c r="A18" s="4" t="inlineStr">
        <is>
          <t>Non-vested at the beginning of the period (in shares) | shares</t>
        </is>
      </c>
      <c r="B18" s="5" t="n">
        <v>1046</v>
      </c>
    </row>
    <row r="19">
      <c r="A19" s="4" t="inlineStr">
        <is>
          <t>Granted (in shares) | shares</t>
        </is>
      </c>
      <c r="B19" s="5" t="n">
        <v>1391</v>
      </c>
    </row>
    <row r="20">
      <c r="A20" s="4" t="inlineStr">
        <is>
          <t>Vested (in shares) | shares</t>
        </is>
      </c>
      <c r="B20" s="5" t="n">
        <v>0</v>
      </c>
    </row>
    <row r="21">
      <c r="A21" s="4" t="inlineStr">
        <is>
          <t>Forfeited (in shares) | shares</t>
        </is>
      </c>
      <c r="B21" s="5" t="n">
        <v>-180</v>
      </c>
    </row>
    <row r="22">
      <c r="A22" s="4" t="inlineStr">
        <is>
          <t>Non-vested at the end of the period (in shares) | shares</t>
        </is>
      </c>
      <c r="B22" s="5" t="n">
        <v>2257</v>
      </c>
    </row>
    <row r="23">
      <c r="A23" s="3" t="inlineStr">
        <is>
          <t>Weighted- Average Grant Date Fair Value</t>
        </is>
      </c>
    </row>
    <row r="24">
      <c r="A24" s="4" t="inlineStr">
        <is>
          <t>Non-vested at the beginning of the period (in dollars per share) | $ / shares</t>
        </is>
      </c>
      <c r="B24" s="8" t="n">
        <v>4.7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Non-vested at the end of the period (in dollars per share) | $ / shares</t>
        </is>
      </c>
      <c r="B28" s="8" t="n">
        <v>3.53</v>
      </c>
    </row>
    <row r="29">
      <c r="A29" s="4" t="inlineStr">
        <is>
          <t>Performance based cash units | 2015 Plan</t>
        </is>
      </c>
    </row>
    <row r="30">
      <c r="A30" s="3" t="inlineStr">
        <is>
          <t>Weighted- Average Grant Date Fair Value</t>
        </is>
      </c>
    </row>
    <row r="31">
      <c r="A31" s="4" t="inlineStr">
        <is>
          <t>Vesting period (in years)</t>
        </is>
      </c>
      <c r="B3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Income Taxes (Details) - USD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Income Tax Disclosure [Abstract]</t>
        </is>
      </c>
    </row>
    <row r="4">
      <c r="A4" s="4" t="inlineStr">
        <is>
          <t>Income tax benefit, operating loss carryback</t>
        </is>
      </c>
      <c r="C4" s="6" t="n">
        <v>9000</v>
      </c>
      <c r="E4" s="6" t="n">
        <v>9000</v>
      </c>
    </row>
    <row r="5">
      <c r="A5" s="4" t="inlineStr">
        <is>
          <t>Income tax benefit related to the exit from STI</t>
        </is>
      </c>
      <c r="B5" s="6" t="n">
        <v>12100</v>
      </c>
    </row>
    <row r="6">
      <c r="A6" s="4" t="inlineStr">
        <is>
          <t>Benefit for income taxes</t>
        </is>
      </c>
      <c r="C6" s="6" t="n">
        <v>7972</v>
      </c>
      <c r="D6" s="6" t="n">
        <v>1844</v>
      </c>
      <c r="E6" s="6" t="n">
        <v>20404</v>
      </c>
      <c r="F6" s="6" t="n">
        <v>3235</v>
      </c>
    </row>
    <row r="7">
      <c r="A7" s="4" t="inlineStr">
        <is>
          <t>Effective tax rate</t>
        </is>
      </c>
      <c r="E7" s="4" t="inlineStr">
        <is>
          <t>83.50%</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ccrual and changes</t>
        </is>
      </c>
    </row>
    <row r="4">
      <c r="A4" s="4" t="inlineStr">
        <is>
          <t>Beginning balance</t>
        </is>
      </c>
      <c r="D4" s="6" t="n">
        <v>90</v>
      </c>
    </row>
    <row r="5">
      <c r="A5" s="4" t="inlineStr">
        <is>
          <t>Charges</t>
        </is>
      </c>
      <c r="B5" s="6" t="n">
        <v>4493</v>
      </c>
      <c r="C5" s="6" t="n">
        <v>356</v>
      </c>
      <c r="D5" s="5" t="n">
        <v>5943</v>
      </c>
      <c r="E5" s="6" t="n">
        <v>777</v>
      </c>
    </row>
    <row r="6">
      <c r="A6" s="4" t="inlineStr">
        <is>
          <t>Payments</t>
        </is>
      </c>
      <c r="D6" s="5" t="n">
        <v>-1975</v>
      </c>
    </row>
    <row r="7">
      <c r="A7" s="4" t="inlineStr">
        <is>
          <t>Other Adjustments</t>
        </is>
      </c>
      <c r="D7" s="5" t="n">
        <v>-5</v>
      </c>
    </row>
    <row r="8">
      <c r="A8" s="4" t="inlineStr">
        <is>
          <t>Ending balance</t>
        </is>
      </c>
      <c r="B8" s="6" t="n">
        <v>4053</v>
      </c>
      <c r="D8" s="6" t="n">
        <v>40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37" customWidth="1" min="5" max="5"/>
  </cols>
  <sheetData>
    <row r="1">
      <c r="A1" s="1" t="inlineStr">
        <is>
          <t>Earnings per Common Share (EPS) (Details) $ / shares in Unit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 / sharesshares</t>
        </is>
      </c>
      <c r="E2" s="2" t="inlineStr">
        <is>
          <t>Jun. 30, 2019USD ($)$ / sharesshares</t>
        </is>
      </c>
    </row>
    <row r="3">
      <c r="A3" s="3" t="inlineStr">
        <is>
          <t>Earnings Per Share Reconciliation [Abstract]</t>
        </is>
      </c>
    </row>
    <row r="4">
      <c r="A4" s="4" t="inlineStr">
        <is>
          <t>Net loss from continuing operations | $</t>
        </is>
      </c>
      <c r="B4" s="6" t="n">
        <v>-694</v>
      </c>
      <c r="C4" s="6" t="n">
        <v>-16578</v>
      </c>
      <c r="D4" s="6" t="n">
        <v>-4044</v>
      </c>
      <c r="E4" s="6" t="n">
        <v>-36315</v>
      </c>
    </row>
    <row r="5">
      <c r="A5" s="4" t="inlineStr">
        <is>
          <t>Net loss attributable to redeemable noncontrolling interests | $</t>
        </is>
      </c>
      <c r="B5" s="5" t="n">
        <v>-165</v>
      </c>
      <c r="C5" s="5" t="n">
        <v>-593</v>
      </c>
      <c r="D5" s="5" t="n">
        <v>-182</v>
      </c>
      <c r="E5" s="5" t="n">
        <v>-906</v>
      </c>
    </row>
    <row r="6">
      <c r="A6" s="4" t="inlineStr">
        <is>
          <t>Preferred stock dividend | $</t>
        </is>
      </c>
      <c r="B6" s="5" t="n">
        <v>-9289</v>
      </c>
      <c r="C6" s="5" t="n">
        <v>-7859</v>
      </c>
      <c r="D6" s="5" t="n">
        <v>-18197</v>
      </c>
      <c r="E6" s="5" t="n">
        <v>-15396</v>
      </c>
    </row>
    <row r="7">
      <c r="A7" s="4" t="inlineStr">
        <is>
          <t>Net loss attributable to Synchronoss | $</t>
        </is>
      </c>
      <c r="B7" s="5" t="n">
        <v>-10148</v>
      </c>
      <c r="C7" s="5" t="n">
        <v>-25030</v>
      </c>
      <c r="D7" s="5" t="n">
        <v>-22423</v>
      </c>
      <c r="E7" s="5" t="n">
        <v>-52617</v>
      </c>
    </row>
    <row r="8">
      <c r="A8" s="4" t="inlineStr">
        <is>
          <t>Net loss from continuing operations attributable to Synchronoss | $</t>
        </is>
      </c>
      <c r="B8" s="5" t="n">
        <v>-10148</v>
      </c>
      <c r="C8" s="5" t="n">
        <v>-25030</v>
      </c>
      <c r="D8" s="5" t="n">
        <v>-22423</v>
      </c>
      <c r="E8" s="5" t="n">
        <v>-52617</v>
      </c>
    </row>
    <row r="9">
      <c r="A9" s="4" t="inlineStr">
        <is>
          <t>Income effect for interest on convertible debt, net of tax | $</t>
        </is>
      </c>
      <c r="B9" s="5" t="n">
        <v>0</v>
      </c>
      <c r="C9" s="5" t="n">
        <v>0</v>
      </c>
      <c r="D9" s="5" t="n">
        <v>0</v>
      </c>
      <c r="E9" s="5" t="n">
        <v>0</v>
      </c>
    </row>
    <row r="10">
      <c r="A10" s="4" t="inlineStr">
        <is>
          <t>Net loss from continuing operations adjusted for the convertible debt | $</t>
        </is>
      </c>
      <c r="B10" s="6" t="n">
        <v>-10148</v>
      </c>
      <c r="C10" s="6" t="n">
        <v>-25030</v>
      </c>
      <c r="D10" s="6" t="n">
        <v>-22423</v>
      </c>
      <c r="E10" s="6" t="n">
        <v>-52617</v>
      </c>
    </row>
    <row r="11">
      <c r="A11" s="3" t="inlineStr">
        <is>
          <t>Denominator:</t>
        </is>
      </c>
    </row>
    <row r="12">
      <c r="A12" s="4" t="inlineStr">
        <is>
          <t>Weighted average common shares outstanding - basic (in shares)</t>
        </is>
      </c>
      <c r="B12" s="5" t="n">
        <v>41697000</v>
      </c>
      <c r="C12" s="5" t="n">
        <v>40810000</v>
      </c>
      <c r="D12" s="5" t="n">
        <v>41482000</v>
      </c>
      <c r="E12" s="5" t="n">
        <v>40566000</v>
      </c>
    </row>
    <row r="13">
      <c r="A13" s="3" t="inlineStr">
        <is>
          <t>Dilutive effect of:</t>
        </is>
      </c>
    </row>
    <row r="14">
      <c r="A14" s="4" t="inlineStr">
        <is>
          <t>Shares from assumed conversion of convertible debt (in shares)</t>
        </is>
      </c>
      <c r="B14" s="5" t="n">
        <v>0</v>
      </c>
      <c r="C14" s="5" t="n">
        <v>0</v>
      </c>
      <c r="D14" s="5" t="n">
        <v>0</v>
      </c>
      <c r="E14" s="5" t="n">
        <v>0</v>
      </c>
    </row>
    <row r="15">
      <c r="A15" s="4" t="inlineStr">
        <is>
          <t>Shares from assumed conversion of preferred stock (in shares)</t>
        </is>
      </c>
      <c r="B15" s="5" t="n">
        <v>0</v>
      </c>
      <c r="C15" s="5" t="n">
        <v>0</v>
      </c>
      <c r="D15" s="5" t="n">
        <v>0</v>
      </c>
      <c r="E15" s="5" t="n">
        <v>0</v>
      </c>
    </row>
    <row r="16">
      <c r="A16" s="4" t="inlineStr">
        <is>
          <t>Options and unvested restricted shares (in shares)</t>
        </is>
      </c>
      <c r="B16" s="5" t="n">
        <v>0</v>
      </c>
      <c r="C16" s="5" t="n">
        <v>0</v>
      </c>
      <c r="D16" s="5" t="n">
        <v>0</v>
      </c>
      <c r="E16" s="5" t="n">
        <v>0</v>
      </c>
    </row>
    <row r="17">
      <c r="A17" s="4" t="inlineStr">
        <is>
          <t>Weighted average common shares outstanding - diluted (in shares)</t>
        </is>
      </c>
      <c r="B17" s="5" t="n">
        <v>41697000</v>
      </c>
      <c r="C17" s="5" t="n">
        <v>40810000</v>
      </c>
      <c r="D17" s="5" t="n">
        <v>41482000</v>
      </c>
      <c r="E17" s="5" t="n">
        <v>40566000</v>
      </c>
    </row>
    <row r="18">
      <c r="A18" s="3" t="inlineStr">
        <is>
          <t>Earnings per share:</t>
        </is>
      </c>
    </row>
    <row r="19">
      <c r="A19" s="4" t="inlineStr">
        <is>
          <t>Basic (usd per share) | $ / shares</t>
        </is>
      </c>
      <c r="B19" s="8" t="n">
        <v>-0.24</v>
      </c>
      <c r="C19" s="8" t="n">
        <v>-0.61</v>
      </c>
      <c r="D19" s="8" t="n">
        <v>-0.54</v>
      </c>
      <c r="E19" s="8" t="n">
        <v>-1.3</v>
      </c>
    </row>
    <row r="20">
      <c r="A20" s="4" t="inlineStr">
        <is>
          <t>Diluted (usd per share) | $ / shares</t>
        </is>
      </c>
      <c r="B20" s="8" t="n">
        <v>-0.24</v>
      </c>
      <c r="C20" s="8" t="n">
        <v>-0.61</v>
      </c>
      <c r="D20" s="8" t="n">
        <v>-0.54</v>
      </c>
      <c r="E20" s="8" t="n">
        <v>-1.3</v>
      </c>
    </row>
    <row r="21">
      <c r="A21" s="4" t="inlineStr">
        <is>
          <t>Stock Options</t>
        </is>
      </c>
    </row>
    <row r="22">
      <c r="A22" s="3" t="inlineStr">
        <is>
          <t>Earnings per share:</t>
        </is>
      </c>
    </row>
    <row r="23">
      <c r="A23" s="4" t="inlineStr">
        <is>
          <t>Anti-dilutive stock options excluded (in shares)</t>
        </is>
      </c>
      <c r="B23" s="5" t="n">
        <v>0</v>
      </c>
      <c r="C23" s="5" t="n">
        <v>0</v>
      </c>
      <c r="D23" s="5" t="n">
        <v>0</v>
      </c>
      <c r="E23" s="5" t="n">
        <v>0</v>
      </c>
    </row>
    <row r="24">
      <c r="A24" s="4" t="inlineStr">
        <is>
          <t>Restricted Stock Awards</t>
        </is>
      </c>
    </row>
    <row r="25">
      <c r="A25" s="3" t="inlineStr">
        <is>
          <t>Earnings per share:</t>
        </is>
      </c>
    </row>
    <row r="26">
      <c r="A26" s="4" t="inlineStr">
        <is>
          <t>Anti-dilutive stock options excluded (in shares)</t>
        </is>
      </c>
      <c r="B26" s="5" t="n">
        <v>2220000</v>
      </c>
      <c r="C26" s="5" t="n">
        <v>3691000</v>
      </c>
      <c r="D26" s="5" t="n">
        <v>2220000</v>
      </c>
      <c r="E26" s="5" t="n">
        <v>3691000</v>
      </c>
    </row>
    <row r="27">
      <c r="A27" s="4" t="inlineStr">
        <is>
          <t>Convertible Debt Securities | Senior Notes | 2019 Notes</t>
        </is>
      </c>
    </row>
    <row r="28">
      <c r="A28" s="3" t="inlineStr">
        <is>
          <t>Earnings per share:</t>
        </is>
      </c>
    </row>
    <row r="29">
      <c r="A29" s="4" t="inlineStr">
        <is>
          <t>Anti-dilutive stock options excluded (in shares)</t>
        </is>
      </c>
      <c r="E29" s="5" t="n">
        <v>1451173</v>
      </c>
    </row>
    <row r="30">
      <c r="A30" s="4" t="inlineStr">
        <is>
          <t>Conversion ratio</t>
        </is>
      </c>
      <c r="D30" s="12" t="n">
        <v>0.0188072</v>
      </c>
    </row>
    <row r="31">
      <c r="A31" s="4" t="inlineStr">
        <is>
          <t>Preferred Stock</t>
        </is>
      </c>
    </row>
    <row r="32">
      <c r="A32" s="3" t="inlineStr">
        <is>
          <t>Earnings per share:</t>
        </is>
      </c>
    </row>
    <row r="33">
      <c r="A33" s="4" t="inlineStr">
        <is>
          <t>Anti-dilutive stock options excluded (in shares)</t>
        </is>
      </c>
      <c r="B33" s="5" t="n">
        <v>12956487</v>
      </c>
      <c r="C33" s="5" t="n">
        <v>11041017</v>
      </c>
    </row>
    <row r="34">
      <c r="A34" s="4" t="inlineStr">
        <is>
          <t>Conversion ratio</t>
        </is>
      </c>
      <c r="D34" s="12" t="n">
        <v>0.05555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mmitments, Contingencies and Other (Details) $ in Thousands</t>
        </is>
      </c>
      <c r="B1" s="2" t="inlineStr">
        <is>
          <t>Jun. 30, 2020USD ($)</t>
        </is>
      </c>
    </row>
    <row r="2">
      <c r="A2" s="3" t="inlineStr">
        <is>
          <t>Commitments and Contingencies Disclosure [Abstract]</t>
        </is>
      </c>
    </row>
    <row r="3">
      <c r="A3" s="4" t="inlineStr">
        <is>
          <t>2020</t>
        </is>
      </c>
      <c r="B3" s="6" t="n">
        <v>17541</v>
      </c>
    </row>
    <row r="4">
      <c r="A4" s="4" t="inlineStr">
        <is>
          <t>2021</t>
        </is>
      </c>
      <c r="B4" s="5" t="n">
        <v>3665</v>
      </c>
    </row>
    <row r="5">
      <c r="A5" s="4" t="inlineStr">
        <is>
          <t>2022</t>
        </is>
      </c>
      <c r="B5" s="5" t="n">
        <v>2207</v>
      </c>
    </row>
    <row r="6">
      <c r="A6" s="4" t="inlineStr">
        <is>
          <t>2023 and thereafter</t>
        </is>
      </c>
      <c r="B6" s="5" t="n">
        <v>1563</v>
      </c>
    </row>
    <row r="7">
      <c r="A7" s="4" t="inlineStr">
        <is>
          <t>Total</t>
        </is>
      </c>
      <c r="B7" s="6" t="n">
        <v>24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dditional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X gains (losses)</t>
        </is>
      </c>
      <c r="B4" s="6" t="n">
        <v>315</v>
      </c>
      <c r="C4" s="6" t="n">
        <v>-462</v>
      </c>
      <c r="D4" s="6" t="n">
        <v>101</v>
      </c>
      <c r="E4" s="6" t="n">
        <v>-305</v>
      </c>
    </row>
    <row r="5">
      <c r="A5" s="4" t="inlineStr">
        <is>
          <t>Income from sale of intangible assets</t>
        </is>
      </c>
      <c r="B5" s="5" t="n">
        <v>321</v>
      </c>
      <c r="C5" s="5" t="n">
        <v>0</v>
      </c>
      <c r="D5" s="5" t="n">
        <v>2164</v>
      </c>
      <c r="E5" s="5" t="n">
        <v>0</v>
      </c>
    </row>
    <row r="6">
      <c r="A6" s="4" t="inlineStr">
        <is>
          <t>Government Refunds</t>
        </is>
      </c>
      <c r="B6" s="5" t="n">
        <v>552</v>
      </c>
      <c r="C6" s="5" t="n">
        <v>0</v>
      </c>
      <c r="D6" s="5" t="n">
        <v>552</v>
      </c>
      <c r="E6" s="5" t="n">
        <v>0</v>
      </c>
    </row>
    <row r="7">
      <c r="A7" s="4" t="inlineStr">
        <is>
          <t>Other</t>
        </is>
      </c>
      <c r="B7" s="5" t="n">
        <v>179</v>
      </c>
      <c r="C7" s="5" t="n">
        <v>438</v>
      </c>
      <c r="D7" s="5" t="n">
        <v>241</v>
      </c>
      <c r="E7" s="5" t="n">
        <v>744</v>
      </c>
    </row>
    <row r="8">
      <c r="A8" s="4" t="inlineStr">
        <is>
          <t>Total</t>
        </is>
      </c>
      <c r="B8" s="6" t="n">
        <v>1367</v>
      </c>
      <c r="C8" s="6" t="n">
        <v>-24</v>
      </c>
      <c r="D8" s="6" t="n">
        <v>3058</v>
      </c>
      <c r="E8" s="6" t="n">
        <v>4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1 Months Ended</t>
        </is>
      </c>
    </row>
    <row r="2">
      <c r="B2" s="2" t="inlineStr">
        <is>
          <t>Aug. 12, 2020USD ($)</t>
        </is>
      </c>
    </row>
    <row r="3">
      <c r="A3" s="3" t="inlineStr">
        <is>
          <t>Subsequent Event [Line Items]</t>
        </is>
      </c>
    </row>
    <row r="4">
      <c r="A4" s="4" t="inlineStr">
        <is>
          <t>Income tax refund received</t>
        </is>
      </c>
      <c r="B4" s="9" t="n">
        <v>13.4</v>
      </c>
    </row>
    <row r="5">
      <c r="A5" s="4" t="inlineStr">
        <is>
          <t>Preferred dividends, paid-in-kind</t>
        </is>
      </c>
      <c r="B5" s="9" t="n">
        <v>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46" customWidth="1" min="7" max="7"/>
    <col width="20" customWidth="1" min="8" max="8"/>
    <col width="69"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Accumulated deficitCumulative Effect, Period of Adoption, Adjustment</t>
        </is>
      </c>
    </row>
    <row r="2">
      <c r="A2" s="3" t="inlineStr">
        <is>
          <t>Increase (Decrease) in Stockholders' Equity [Roll Forward]</t>
        </is>
      </c>
    </row>
    <row r="3">
      <c r="A3" s="4" t="inlineStr">
        <is>
          <t>ASC 842 Lease implementation Adjustments</t>
        </is>
      </c>
      <c r="B3" s="6" t="n">
        <v>188909</v>
      </c>
      <c r="D3" s="6" t="n">
        <v>5</v>
      </c>
      <c r="E3" s="6" t="n">
        <v>-82087</v>
      </c>
      <c r="F3" s="6" t="n">
        <v>534673</v>
      </c>
      <c r="G3" s="6" t="n">
        <v>-30383</v>
      </c>
      <c r="H3" s="6" t="n">
        <v>-233299</v>
      </c>
    </row>
    <row r="4">
      <c r="A4" s="4" t="inlineStr">
        <is>
          <t>ASC 842 Lease implementation Adjustments | Accounting Standards Update 2016-02</t>
        </is>
      </c>
      <c r="C4" s="6" t="n">
        <v>3573</v>
      </c>
      <c r="I4" s="6" t="n">
        <v>3573</v>
      </c>
    </row>
    <row r="5">
      <c r="A5" s="4" t="inlineStr">
        <is>
          <t>Adoption of new credit loss accounting standard</t>
        </is>
      </c>
      <c r="B5" s="5" t="n">
        <v>188909</v>
      </c>
      <c r="D5" s="6" t="n">
        <v>5</v>
      </c>
      <c r="E5" s="6" t="n">
        <v>-82087</v>
      </c>
      <c r="F5" s="5" t="n">
        <v>534673</v>
      </c>
      <c r="G5" s="5" t="n">
        <v>-30383</v>
      </c>
      <c r="H5" s="5" t="n">
        <v>-233299</v>
      </c>
    </row>
    <row r="6">
      <c r="A6" s="4" t="inlineStr">
        <is>
          <t>Adoption of new credit loss accounting standard | Accounting Standards Update 2016-02</t>
        </is>
      </c>
      <c r="C6" s="5" t="n">
        <v>3573</v>
      </c>
      <c r="I6" s="5" t="n">
        <v>3573</v>
      </c>
    </row>
    <row r="7">
      <c r="A7" s="4" t="inlineStr">
        <is>
          <t>Beginning balance (in shares) at Dec. 31, 2018</t>
        </is>
      </c>
      <c r="D7" s="5" t="n">
        <v>49836</v>
      </c>
      <c r="E7" s="5" t="n">
        <v>7162</v>
      </c>
    </row>
    <row r="8">
      <c r="A8" s="4" t="inlineStr">
        <is>
          <t>Beginning balance at Dec. 31, 2018</t>
        </is>
      </c>
      <c r="B8" s="5" t="n">
        <v>188909</v>
      </c>
      <c r="D8" s="6" t="n">
        <v>5</v>
      </c>
      <c r="E8" s="6" t="n">
        <v>-82087</v>
      </c>
      <c r="F8" s="5" t="n">
        <v>534673</v>
      </c>
      <c r="G8" s="5" t="n">
        <v>-30383</v>
      </c>
      <c r="H8" s="5" t="n">
        <v>-233299</v>
      </c>
    </row>
    <row r="9">
      <c r="A9" s="4" t="inlineStr">
        <is>
          <t>Beginning balance (Accounting Standards Update 2016-02) at Dec. 31, 2018</t>
        </is>
      </c>
      <c r="C9" s="5" t="n">
        <v>3573</v>
      </c>
      <c r="I9" s="5" t="n">
        <v>3573</v>
      </c>
    </row>
    <row r="10">
      <c r="A10" s="3" t="inlineStr">
        <is>
          <t>Increase (Decrease) in Stockholders' Equity [Roll Forward]</t>
        </is>
      </c>
    </row>
    <row r="11">
      <c r="A11" s="4" t="inlineStr">
        <is>
          <t>Stock based compensation</t>
        </is>
      </c>
      <c r="B11" s="5" t="n">
        <v>11108</v>
      </c>
      <c r="F11" s="5" t="n">
        <v>11108</v>
      </c>
    </row>
    <row r="12">
      <c r="A12" s="4" t="inlineStr">
        <is>
          <t>Issuance of restricted stock (in shares)</t>
        </is>
      </c>
      <c r="D12" s="5" t="n">
        <v>1743</v>
      </c>
    </row>
    <row r="13">
      <c r="A13" s="4" t="inlineStr">
        <is>
          <t>Issuance of restricted stock</t>
        </is>
      </c>
      <c r="B13" s="5" t="n">
        <v>0</v>
      </c>
    </row>
    <row r="14">
      <c r="A14" s="4" t="inlineStr">
        <is>
          <t>Preferred stock dividends declared</t>
        </is>
      </c>
      <c r="B14" s="5" t="n">
        <v>-14406</v>
      </c>
      <c r="F14" s="5" t="n">
        <v>-14406</v>
      </c>
    </row>
    <row r="15">
      <c r="A15" s="4" t="inlineStr">
        <is>
          <t>Amortization of preferred stock issuance costs</t>
        </is>
      </c>
      <c r="B15" s="5" t="n">
        <v>-990</v>
      </c>
      <c r="F15" s="5" t="n">
        <v>-990</v>
      </c>
    </row>
    <row r="16">
      <c r="A16" s="4" t="inlineStr">
        <is>
          <t>Shares withheld for taxes in connection with issuance of restricted stock (in shares)</t>
        </is>
      </c>
      <c r="D16" s="5" t="n">
        <v>-1</v>
      </c>
    </row>
    <row r="17">
      <c r="A17" s="4" t="inlineStr">
        <is>
          <t>Shares withheld for taxes in connection with issuance of restricted stock</t>
        </is>
      </c>
      <c r="B17" s="5" t="n">
        <v>-9</v>
      </c>
      <c r="F17" s="5" t="n">
        <v>-9</v>
      </c>
    </row>
    <row r="18">
      <c r="A18" s="4" t="inlineStr">
        <is>
          <t>ASC 842 Lease implementation Adjustments</t>
        </is>
      </c>
      <c r="B18" s="5" t="n">
        <v>188909</v>
      </c>
      <c r="D18" s="6" t="n">
        <v>5</v>
      </c>
      <c r="E18" s="5" t="n">
        <v>-82087</v>
      </c>
      <c r="F18" s="5" t="n">
        <v>534673</v>
      </c>
      <c r="G18" s="5" t="n">
        <v>-30383</v>
      </c>
      <c r="H18" s="5" t="n">
        <v>-233299</v>
      </c>
    </row>
    <row r="19">
      <c r="A19" s="4" t="inlineStr">
        <is>
          <t>ASC 842 Lease implementation Adjustments | Accounting Standards Update 2016-02</t>
        </is>
      </c>
      <c r="C19" s="5" t="n">
        <v>3573</v>
      </c>
      <c r="I19" s="5" t="n">
        <v>3573</v>
      </c>
    </row>
    <row r="20">
      <c r="A20" s="4" t="inlineStr">
        <is>
          <t>Net (loss) income attributable to Synchronoss</t>
        </is>
      </c>
      <c r="B20" s="5" t="n">
        <v>-37221</v>
      </c>
      <c r="H20" s="5" t="n">
        <v>-37221</v>
      </c>
    </row>
    <row r="21">
      <c r="A21" s="4" t="inlineStr">
        <is>
          <t>Non-controlling interest</t>
        </is>
      </c>
      <c r="B21" s="5" t="n">
        <v>906</v>
      </c>
      <c r="F21" s="5" t="n">
        <v>906</v>
      </c>
    </row>
    <row r="22">
      <c r="A22" s="4" t="inlineStr">
        <is>
          <t>Total other comprehensive income (loss)</t>
        </is>
      </c>
      <c r="B22" s="5" t="n">
        <v>-514</v>
      </c>
      <c r="G22" s="5" t="n">
        <v>-514</v>
      </c>
    </row>
    <row r="23">
      <c r="A23" s="4" t="inlineStr">
        <is>
          <t>Adoption of new credit loss accounting standard</t>
        </is>
      </c>
      <c r="B23" s="5" t="n">
        <v>188909</v>
      </c>
      <c r="D23" s="6" t="n">
        <v>5</v>
      </c>
      <c r="E23" s="6" t="n">
        <v>-82087</v>
      </c>
      <c r="F23" s="5" t="n">
        <v>534673</v>
      </c>
      <c r="G23" s="5" t="n">
        <v>-30383</v>
      </c>
      <c r="H23" s="5" t="n">
        <v>-233299</v>
      </c>
    </row>
    <row r="24">
      <c r="A24" s="4" t="inlineStr">
        <is>
          <t>Adoption of new credit loss accounting standard | Accounting Standards Update 2016-02</t>
        </is>
      </c>
      <c r="C24" s="6" t="n">
        <v>3573</v>
      </c>
      <c r="I24" s="6" t="n">
        <v>3573</v>
      </c>
    </row>
    <row r="25">
      <c r="A25" s="4" t="inlineStr">
        <is>
          <t>Ending balance (in shares) at Jun. 30, 2019</t>
        </is>
      </c>
      <c r="D25" s="5" t="n">
        <v>51578</v>
      </c>
      <c r="E25" s="5" t="n">
        <v>7162</v>
      </c>
    </row>
    <row r="26">
      <c r="A26" s="4" t="inlineStr">
        <is>
          <t>Ending balance at Jun. 30, 2019</t>
        </is>
      </c>
      <c r="B26" s="5" t="n">
        <v>151356</v>
      </c>
      <c r="D26" s="6" t="n">
        <v>5</v>
      </c>
      <c r="E26" s="6" t="n">
        <v>-82087</v>
      </c>
      <c r="F26" s="5" t="n">
        <v>531282</v>
      </c>
      <c r="G26" s="5" t="n">
        <v>-30897</v>
      </c>
      <c r="H26" s="5" t="n">
        <v>-266947</v>
      </c>
    </row>
    <row r="27">
      <c r="A27" s="3" t="inlineStr">
        <is>
          <t>Increase (Decrease) in Stockholders' Equity [Roll Forward]</t>
        </is>
      </c>
    </row>
    <row r="28">
      <c r="A28" s="4" t="inlineStr">
        <is>
          <t>ASC 842 Lease implementation Adjustments</t>
        </is>
      </c>
      <c r="B28" s="5" t="n">
        <v>169400</v>
      </c>
      <c r="D28" s="5" t="n">
        <v>5</v>
      </c>
      <c r="E28" s="5" t="n">
        <v>-82087</v>
      </c>
      <c r="F28" s="5" t="n">
        <v>533224</v>
      </c>
      <c r="G28" s="5" t="n">
        <v>-31966</v>
      </c>
      <c r="H28" s="5" t="n">
        <v>-249776</v>
      </c>
    </row>
    <row r="29">
      <c r="A29" s="4" t="inlineStr">
        <is>
          <t>Adoption of new credit loss accounting standard</t>
        </is>
      </c>
      <c r="B29" s="5" t="n">
        <v>169400</v>
      </c>
      <c r="D29" s="6" t="n">
        <v>5</v>
      </c>
      <c r="E29" s="6" t="n">
        <v>-82087</v>
      </c>
      <c r="F29" s="5" t="n">
        <v>533224</v>
      </c>
      <c r="G29" s="5" t="n">
        <v>-31966</v>
      </c>
      <c r="H29" s="5" t="n">
        <v>-249776</v>
      </c>
    </row>
    <row r="30">
      <c r="A30" s="4" t="inlineStr">
        <is>
          <t>Beginning balance (in shares) at Mar. 31, 2019</t>
        </is>
      </c>
      <c r="D30" s="5" t="n">
        <v>49908</v>
      </c>
      <c r="E30" s="5" t="n">
        <v>7162</v>
      </c>
    </row>
    <row r="31">
      <c r="A31" s="4" t="inlineStr">
        <is>
          <t>Beginning balance at Mar. 31, 2019</t>
        </is>
      </c>
      <c r="B31" s="5" t="n">
        <v>169400</v>
      </c>
      <c r="D31" s="6" t="n">
        <v>5</v>
      </c>
      <c r="E31" s="6" t="n">
        <v>-82087</v>
      </c>
      <c r="F31" s="5" t="n">
        <v>533224</v>
      </c>
      <c r="G31" s="5" t="n">
        <v>-31966</v>
      </c>
      <c r="H31" s="5" t="n">
        <v>-249776</v>
      </c>
    </row>
    <row r="32">
      <c r="A32" s="3" t="inlineStr">
        <is>
          <t>Increase (Decrease) in Stockholders' Equity [Roll Forward]</t>
        </is>
      </c>
    </row>
    <row r="33">
      <c r="A33" s="4" t="inlineStr">
        <is>
          <t>Stock based compensation</t>
        </is>
      </c>
      <c r="B33" s="5" t="n">
        <v>5329</v>
      </c>
      <c r="F33" s="5" t="n">
        <v>5329</v>
      </c>
    </row>
    <row r="34">
      <c r="A34" s="4" t="inlineStr">
        <is>
          <t>Issuance of restricted stock (in shares)</t>
        </is>
      </c>
      <c r="D34" s="5" t="n">
        <v>1670</v>
      </c>
    </row>
    <row r="35">
      <c r="A35" s="4" t="inlineStr">
        <is>
          <t>Issuance of restricted stock</t>
        </is>
      </c>
      <c r="B35" s="5" t="n">
        <v>0</v>
      </c>
    </row>
    <row r="36">
      <c r="A36" s="4" t="inlineStr">
        <is>
          <t>Preferred stock dividends declared</t>
        </is>
      </c>
      <c r="B36" s="5" t="n">
        <v>-7331</v>
      </c>
      <c r="F36" s="5" t="n">
        <v>-7331</v>
      </c>
    </row>
    <row r="37">
      <c r="A37" s="4" t="inlineStr">
        <is>
          <t>Amortization of preferred stock issuance costs</t>
        </is>
      </c>
      <c r="B37" s="5" t="n">
        <v>-528</v>
      </c>
      <c r="F37" s="5" t="n">
        <v>-528</v>
      </c>
    </row>
    <row r="38">
      <c r="A38" s="4" t="inlineStr">
        <is>
          <t>Shares withheld for taxes in connection with issuance of restricted stock</t>
        </is>
      </c>
      <c r="B38" s="5" t="n">
        <v>-5</v>
      </c>
      <c r="F38" s="5" t="n">
        <v>-5</v>
      </c>
    </row>
    <row r="39">
      <c r="A39" s="4" t="inlineStr">
        <is>
          <t>ASC 842 Lease implementation Adjustments</t>
        </is>
      </c>
      <c r="B39" s="5" t="n">
        <v>151356</v>
      </c>
      <c r="D39" s="6" t="n">
        <v>5</v>
      </c>
      <c r="E39" s="5" t="n">
        <v>-82087</v>
      </c>
      <c r="F39" s="5" t="n">
        <v>531282</v>
      </c>
      <c r="G39" s="5" t="n">
        <v>-30897</v>
      </c>
      <c r="H39" s="5" t="n">
        <v>-266947</v>
      </c>
    </row>
    <row r="40">
      <c r="A40" s="4" t="inlineStr">
        <is>
          <t>Net (loss) income attributable to Synchronoss</t>
        </is>
      </c>
      <c r="B40" s="5" t="n">
        <v>-17171</v>
      </c>
      <c r="H40" s="5" t="n">
        <v>-17171</v>
      </c>
    </row>
    <row r="41">
      <c r="A41" s="4" t="inlineStr">
        <is>
          <t>Non-controlling interest</t>
        </is>
      </c>
      <c r="B41" s="5" t="n">
        <v>593</v>
      </c>
      <c r="F41" s="5" t="n">
        <v>593</v>
      </c>
    </row>
    <row r="42">
      <c r="A42" s="4" t="inlineStr">
        <is>
          <t>Total other comprehensive income (loss)</t>
        </is>
      </c>
      <c r="B42" s="5" t="n">
        <v>1069</v>
      </c>
      <c r="G42" s="5" t="n">
        <v>1069</v>
      </c>
    </row>
    <row r="43">
      <c r="A43" s="4" t="inlineStr">
        <is>
          <t>Adoption of new credit loss accounting standard</t>
        </is>
      </c>
      <c r="B43" s="5" t="n">
        <v>151356</v>
      </c>
      <c r="D43" s="6" t="n">
        <v>5</v>
      </c>
      <c r="E43" s="6" t="n">
        <v>-82087</v>
      </c>
      <c r="F43" s="5" t="n">
        <v>531282</v>
      </c>
      <c r="G43" s="5" t="n">
        <v>-30897</v>
      </c>
      <c r="H43" s="5" t="n">
        <v>-266947</v>
      </c>
    </row>
    <row r="44">
      <c r="A44" s="4" t="inlineStr">
        <is>
          <t>Ending balance (in shares) at Jun. 30, 2019</t>
        </is>
      </c>
      <c r="D44" s="5" t="n">
        <v>51578</v>
      </c>
      <c r="E44" s="5" t="n">
        <v>7162</v>
      </c>
    </row>
    <row r="45">
      <c r="A45" s="4" t="inlineStr">
        <is>
          <t>Ending balance at Jun. 30, 2019</t>
        </is>
      </c>
      <c r="B45" s="5" t="n">
        <v>151356</v>
      </c>
      <c r="D45" s="6" t="n">
        <v>5</v>
      </c>
      <c r="E45" s="6" t="n">
        <v>-82087</v>
      </c>
      <c r="F45" s="5" t="n">
        <v>531282</v>
      </c>
      <c r="G45" s="5" t="n">
        <v>-30897</v>
      </c>
      <c r="H45" s="5" t="n">
        <v>-266947</v>
      </c>
    </row>
    <row r="46">
      <c r="A46" s="3" t="inlineStr">
        <is>
          <t>Increase (Decrease) in Stockholders' Equity [Roll Forward]</t>
        </is>
      </c>
    </row>
    <row r="47">
      <c r="A47" s="4" t="inlineStr">
        <is>
          <t>ASC 842 Lease implementation Adjustments</t>
        </is>
      </c>
      <c r="B47" s="5" t="n">
        <v>151356</v>
      </c>
      <c r="D47" s="5" t="n">
        <v>5</v>
      </c>
      <c r="E47" s="5" t="n">
        <v>-82087</v>
      </c>
      <c r="F47" s="5" t="n">
        <v>531282</v>
      </c>
      <c r="G47" s="5" t="n">
        <v>-30897</v>
      </c>
      <c r="H47" s="5" t="n">
        <v>-266947</v>
      </c>
    </row>
    <row r="48">
      <c r="A48" s="4" t="inlineStr">
        <is>
          <t>Adoption of new credit loss accounting standard</t>
        </is>
      </c>
      <c r="B48" s="5" t="n">
        <v>151356</v>
      </c>
      <c r="D48" s="5" t="n">
        <v>5</v>
      </c>
      <c r="E48" s="5" t="n">
        <v>-82087</v>
      </c>
      <c r="F48" s="5" t="n">
        <v>531282</v>
      </c>
      <c r="G48" s="5" t="n">
        <v>-30897</v>
      </c>
      <c r="H48" s="5" t="n">
        <v>-266947</v>
      </c>
    </row>
    <row r="49">
      <c r="A49" s="4" t="inlineStr">
        <is>
          <t>ASC 842 Lease implementation Adjustments</t>
        </is>
      </c>
      <c r="B49" s="5" t="n">
        <v>76077</v>
      </c>
      <c r="D49" s="5" t="n">
        <v>5</v>
      </c>
      <c r="E49" s="5" t="n">
        <v>-82087</v>
      </c>
      <c r="F49" s="5" t="n">
        <v>525739</v>
      </c>
      <c r="G49" s="5" t="n">
        <v>-33261</v>
      </c>
      <c r="H49" s="5" t="n">
        <v>-334319</v>
      </c>
    </row>
    <row r="50">
      <c r="A50" s="4" t="inlineStr">
        <is>
          <t>ASC 842 Lease implementation Adjustments | Accounting Standards Update 2016-13</t>
        </is>
      </c>
      <c r="B50" s="5" t="n">
        <v>-768</v>
      </c>
      <c r="H50" s="5" t="n">
        <v>-768</v>
      </c>
    </row>
    <row r="51">
      <c r="A51" s="4" t="inlineStr">
        <is>
          <t>Adoption of new credit loss accounting standard</t>
        </is>
      </c>
      <c r="B51" s="5" t="n">
        <v>76077</v>
      </c>
      <c r="D51" s="6" t="n">
        <v>5</v>
      </c>
      <c r="E51" s="6" t="n">
        <v>-82087</v>
      </c>
      <c r="F51" s="5" t="n">
        <v>525739</v>
      </c>
      <c r="G51" s="5" t="n">
        <v>-33261</v>
      </c>
      <c r="H51" s="5" t="n">
        <v>-334319</v>
      </c>
    </row>
    <row r="52">
      <c r="A52" s="4" t="inlineStr">
        <is>
          <t>Adoption of new credit loss accounting standard | Accounting Standards Update 2016-13</t>
        </is>
      </c>
      <c r="B52" s="6" t="n">
        <v>-768</v>
      </c>
      <c r="H52" s="5" t="n">
        <v>-768</v>
      </c>
    </row>
    <row r="53">
      <c r="A53" s="4" t="inlineStr">
        <is>
          <t>Beginning balance (in shares) at Dec. 31, 2019</t>
        </is>
      </c>
      <c r="B53" s="5" t="n">
        <v>51704</v>
      </c>
      <c r="D53" s="5" t="n">
        <v>51704</v>
      </c>
      <c r="E53" s="5" t="n">
        <v>7162</v>
      </c>
    </row>
    <row r="54">
      <c r="A54" s="4" t="inlineStr">
        <is>
          <t>Beginning balance at Dec. 31, 2019</t>
        </is>
      </c>
      <c r="B54" s="6" t="n">
        <v>76077</v>
      </c>
      <c r="D54" s="6" t="n">
        <v>5</v>
      </c>
      <c r="E54" s="6" t="n">
        <v>-82087</v>
      </c>
      <c r="F54" s="5" t="n">
        <v>525739</v>
      </c>
      <c r="G54" s="5" t="n">
        <v>-33261</v>
      </c>
      <c r="H54" s="5" t="n">
        <v>-334319</v>
      </c>
    </row>
    <row r="55">
      <c r="A55" s="4" t="inlineStr">
        <is>
          <t>Beginning balance (Accounting Standards Update 2016-13) at Dec. 31, 2019</t>
        </is>
      </c>
      <c r="B55" s="5" t="n">
        <v>-768</v>
      </c>
      <c r="H55" s="5" t="n">
        <v>-768</v>
      </c>
    </row>
    <row r="56">
      <c r="A56" s="3" t="inlineStr">
        <is>
          <t>Increase (Decrease) in Stockholders' Equity [Roll Forward]</t>
        </is>
      </c>
    </row>
    <row r="57">
      <c r="A57" s="4" t="inlineStr">
        <is>
          <t>Stock based compensation</t>
        </is>
      </c>
      <c r="B57" s="5" t="n">
        <v>10070</v>
      </c>
      <c r="F57" s="5" t="n">
        <v>10070</v>
      </c>
    </row>
    <row r="58">
      <c r="A58" s="4" t="inlineStr">
        <is>
          <t>Issuance of restricted stock (in shares)</t>
        </is>
      </c>
      <c r="D58" s="5" t="n">
        <v>-83</v>
      </c>
    </row>
    <row r="59">
      <c r="A59" s="4" t="inlineStr">
        <is>
          <t>Issuance of restricted stock</t>
        </is>
      </c>
      <c r="B59" s="5" t="n">
        <v>0</v>
      </c>
    </row>
    <row r="60">
      <c r="A60" s="4" t="inlineStr">
        <is>
          <t>Preferred stock dividends declared</t>
        </is>
      </c>
      <c r="B60" s="5" t="n">
        <v>-16612</v>
      </c>
      <c r="F60" s="5" t="n">
        <v>-16612</v>
      </c>
    </row>
    <row r="61">
      <c r="A61" s="4" t="inlineStr">
        <is>
          <t>Amortization of preferred stock issuance costs</t>
        </is>
      </c>
      <c r="B61" s="5" t="n">
        <v>-1585</v>
      </c>
      <c r="F61" s="5" t="n">
        <v>-1585</v>
      </c>
    </row>
    <row r="62">
      <c r="A62" s="4" t="inlineStr">
        <is>
          <t>Shares withheld for taxes in connection with issuance of restricted stock (in shares)</t>
        </is>
      </c>
      <c r="D62" s="5" t="n">
        <v>-2</v>
      </c>
    </row>
    <row r="63">
      <c r="A63" s="4" t="inlineStr">
        <is>
          <t>Shares withheld for taxes in connection with issuance of restricted stock</t>
        </is>
      </c>
      <c r="B63" s="5" t="n">
        <v>0</v>
      </c>
    </row>
    <row r="64">
      <c r="A64" s="4" t="inlineStr">
        <is>
          <t>ASC 842 Lease implementation Adjustments</t>
        </is>
      </c>
      <c r="B64" s="5" t="n">
        <v>76077</v>
      </c>
      <c r="D64" s="6" t="n">
        <v>5</v>
      </c>
      <c r="E64" s="5" t="n">
        <v>-82087</v>
      </c>
      <c r="F64" s="5" t="n">
        <v>525739</v>
      </c>
      <c r="G64" s="5" t="n">
        <v>-33261</v>
      </c>
      <c r="H64" s="5" t="n">
        <v>-334319</v>
      </c>
    </row>
    <row r="65">
      <c r="A65" s="4" t="inlineStr">
        <is>
          <t>ASC 842 Lease implementation Adjustments | Accounting Standards Update 2016-13</t>
        </is>
      </c>
      <c r="B65" s="5" t="n">
        <v>-768</v>
      </c>
      <c r="H65" s="5" t="n">
        <v>-768</v>
      </c>
    </row>
    <row r="66">
      <c r="A66" s="4" t="inlineStr">
        <is>
          <t>Net (loss) income attributable to Synchronoss</t>
        </is>
      </c>
      <c r="B66" s="5" t="n">
        <v>-4044</v>
      </c>
      <c r="H66" s="5" t="n">
        <v>-4044</v>
      </c>
    </row>
    <row r="67">
      <c r="A67" s="4" t="inlineStr">
        <is>
          <t>Non-controlling interest</t>
        </is>
      </c>
      <c r="B67" s="5" t="n">
        <v>0</v>
      </c>
      <c r="F67" s="5" t="n">
        <v>182</v>
      </c>
      <c r="H67" s="5" t="n">
        <v>-182</v>
      </c>
    </row>
    <row r="68">
      <c r="A68" s="4" t="inlineStr">
        <is>
          <t>Total other comprehensive income (loss)</t>
        </is>
      </c>
      <c r="B68" s="5" t="n">
        <v>-1136</v>
      </c>
      <c r="G68" s="5" t="n">
        <v>-1136</v>
      </c>
    </row>
    <row r="69">
      <c r="A69" s="4" t="inlineStr">
        <is>
          <t>Adoption of new credit loss accounting standard</t>
        </is>
      </c>
      <c r="B69" s="5" t="n">
        <v>76077</v>
      </c>
      <c r="D69" s="6" t="n">
        <v>5</v>
      </c>
      <c r="E69" s="6" t="n">
        <v>-82087</v>
      </c>
      <c r="F69" s="5" t="n">
        <v>525739</v>
      </c>
      <c r="G69" s="5" t="n">
        <v>-33261</v>
      </c>
      <c r="H69" s="5" t="n">
        <v>-334319</v>
      </c>
    </row>
    <row r="70">
      <c r="A70" s="4" t="inlineStr">
        <is>
          <t>Adoption of new credit loss accounting standard | Accounting Standards Update 2016-13</t>
        </is>
      </c>
      <c r="B70" s="6" t="n">
        <v>-768</v>
      </c>
      <c r="H70" s="5" t="n">
        <v>-768</v>
      </c>
    </row>
    <row r="71">
      <c r="A71" s="4" t="inlineStr">
        <is>
          <t>Ending balance (in shares) at Jun. 30, 2020</t>
        </is>
      </c>
      <c r="B71" s="5" t="n">
        <v>51619</v>
      </c>
      <c r="D71" s="5" t="n">
        <v>51619</v>
      </c>
      <c r="E71" s="5" t="n">
        <v>7162</v>
      </c>
    </row>
    <row r="72">
      <c r="A72" s="4" t="inlineStr">
        <is>
          <t>Ending balance at Jun. 30, 2020</t>
        </is>
      </c>
      <c r="B72" s="6" t="n">
        <v>62002</v>
      </c>
      <c r="D72" s="6" t="n">
        <v>5</v>
      </c>
      <c r="E72" s="6" t="n">
        <v>-82087</v>
      </c>
      <c r="F72" s="5" t="n">
        <v>517794</v>
      </c>
      <c r="G72" s="5" t="n">
        <v>-34397</v>
      </c>
      <c r="H72" s="5" t="n">
        <v>-339313</v>
      </c>
    </row>
    <row r="73">
      <c r="A73" s="3" t="inlineStr">
        <is>
          <t>Increase (Decrease) in Stockholders' Equity [Roll Forward]</t>
        </is>
      </c>
    </row>
    <row r="74">
      <c r="A74" s="4" t="inlineStr">
        <is>
          <t>ASC 842 Lease implementation Adjustments</t>
        </is>
      </c>
      <c r="B74" s="5" t="n">
        <v>64805</v>
      </c>
      <c r="D74" s="5" t="n">
        <v>5</v>
      </c>
      <c r="E74" s="5" t="n">
        <v>-82087</v>
      </c>
      <c r="F74" s="5" t="n">
        <v>522164</v>
      </c>
      <c r="G74" s="5" t="n">
        <v>-36823</v>
      </c>
      <c r="H74" s="5" t="n">
        <v>-338454</v>
      </c>
    </row>
    <row r="75">
      <c r="A75" s="4" t="inlineStr">
        <is>
          <t>Adoption of new credit loss accounting standard</t>
        </is>
      </c>
      <c r="B75" s="5" t="n">
        <v>64805</v>
      </c>
      <c r="D75" s="6" t="n">
        <v>5</v>
      </c>
      <c r="E75" s="6" t="n">
        <v>-82087</v>
      </c>
      <c r="F75" s="5" t="n">
        <v>522164</v>
      </c>
      <c r="G75" s="5" t="n">
        <v>-36823</v>
      </c>
      <c r="H75" s="5" t="n">
        <v>-338454</v>
      </c>
    </row>
    <row r="76">
      <c r="A76" s="4" t="inlineStr">
        <is>
          <t>Beginning balance (in shares) at Mar. 31, 2020</t>
        </is>
      </c>
      <c r="D76" s="5" t="n">
        <v>51758</v>
      </c>
      <c r="E76" s="5" t="n">
        <v>7162</v>
      </c>
    </row>
    <row r="77">
      <c r="A77" s="4" t="inlineStr">
        <is>
          <t>Beginning balance at Mar. 31, 2020</t>
        </is>
      </c>
      <c r="B77" s="5" t="n">
        <v>64805</v>
      </c>
      <c r="D77" s="6" t="n">
        <v>5</v>
      </c>
      <c r="E77" s="6" t="n">
        <v>-82087</v>
      </c>
      <c r="F77" s="5" t="n">
        <v>522164</v>
      </c>
      <c r="G77" s="5" t="n">
        <v>-36823</v>
      </c>
      <c r="H77" s="5" t="n">
        <v>-338454</v>
      </c>
    </row>
    <row r="78">
      <c r="A78" s="3" t="inlineStr">
        <is>
          <t>Increase (Decrease) in Stockholders' Equity [Roll Forward]</t>
        </is>
      </c>
    </row>
    <row r="79">
      <c r="A79" s="4" t="inlineStr">
        <is>
          <t>Stock based compensation</t>
        </is>
      </c>
      <c r="B79" s="5" t="n">
        <v>4754</v>
      </c>
      <c r="F79" s="5" t="n">
        <v>4754</v>
      </c>
    </row>
    <row r="80">
      <c r="A80" s="4" t="inlineStr">
        <is>
          <t>Issuance of restricted stock (in shares)</t>
        </is>
      </c>
      <c r="D80" s="5" t="n">
        <v>-138</v>
      </c>
    </row>
    <row r="81">
      <c r="A81" s="4" t="inlineStr">
        <is>
          <t>Issuance of restricted stock</t>
        </is>
      </c>
      <c r="B81" s="5" t="n">
        <v>0</v>
      </c>
    </row>
    <row r="82">
      <c r="A82" s="4" t="inlineStr">
        <is>
          <t>Preferred stock dividends declared</t>
        </is>
      </c>
      <c r="B82" s="5" t="n">
        <v>-8454</v>
      </c>
      <c r="F82" s="5" t="n">
        <v>-8454</v>
      </c>
    </row>
    <row r="83">
      <c r="A83" s="4" t="inlineStr">
        <is>
          <t>Amortization of preferred stock issuance costs</t>
        </is>
      </c>
      <c r="B83" s="5" t="n">
        <v>-835</v>
      </c>
      <c r="F83" s="5" t="n">
        <v>-835</v>
      </c>
    </row>
    <row r="84">
      <c r="A84" s="4" t="inlineStr">
        <is>
          <t>Shares withheld for taxes in connection with issuance of restricted stock (in shares)</t>
        </is>
      </c>
      <c r="D84" s="5" t="n">
        <v>-1</v>
      </c>
    </row>
    <row r="85">
      <c r="A85" s="4" t="inlineStr">
        <is>
          <t>Shares withheld for taxes in connection with issuance of restricted stock</t>
        </is>
      </c>
      <c r="B85" s="5" t="n">
        <v>0</v>
      </c>
    </row>
    <row r="86">
      <c r="A86" s="4" t="inlineStr">
        <is>
          <t>ASC 842 Lease implementation Adjustments</t>
        </is>
      </c>
      <c r="B86" s="5" t="n">
        <v>62002</v>
      </c>
      <c r="D86" s="6" t="n">
        <v>5</v>
      </c>
      <c r="E86" s="5" t="n">
        <v>-82087</v>
      </c>
      <c r="F86" s="5" t="n">
        <v>517794</v>
      </c>
      <c r="G86" s="5" t="n">
        <v>-34397</v>
      </c>
      <c r="H86" s="5" t="n">
        <v>-339313</v>
      </c>
    </row>
    <row r="87">
      <c r="A87" s="4" t="inlineStr">
        <is>
          <t>Net (loss) income attributable to Synchronoss</t>
        </is>
      </c>
      <c r="B87" s="5" t="n">
        <v>-694</v>
      </c>
      <c r="H87" s="5" t="n">
        <v>-694</v>
      </c>
    </row>
    <row r="88">
      <c r="A88" s="4" t="inlineStr">
        <is>
          <t>Non-controlling interest</t>
        </is>
      </c>
      <c r="B88" s="5" t="n">
        <v>0</v>
      </c>
      <c r="F88" s="5" t="n">
        <v>165</v>
      </c>
      <c r="H88" s="5" t="n">
        <v>-165</v>
      </c>
    </row>
    <row r="89">
      <c r="A89" s="4" t="inlineStr">
        <is>
          <t>Total other comprehensive income (loss)</t>
        </is>
      </c>
      <c r="B89" s="5" t="n">
        <v>2426</v>
      </c>
      <c r="G89" s="5" t="n">
        <v>2426</v>
      </c>
    </row>
    <row r="90">
      <c r="A90" s="4" t="inlineStr">
        <is>
          <t>Adoption of new credit loss accounting standard</t>
        </is>
      </c>
      <c r="B90" s="6" t="n">
        <v>62002</v>
      </c>
      <c r="D90" s="6" t="n">
        <v>5</v>
      </c>
      <c r="E90" s="6" t="n">
        <v>-82087</v>
      </c>
      <c r="F90" s="5" t="n">
        <v>517794</v>
      </c>
      <c r="G90" s="5" t="n">
        <v>-34397</v>
      </c>
      <c r="H90" s="5" t="n">
        <v>-339313</v>
      </c>
    </row>
    <row r="91">
      <c r="A91" s="4" t="inlineStr">
        <is>
          <t>Ending balance (in shares) at Jun. 30, 2020</t>
        </is>
      </c>
      <c r="B91" s="5" t="n">
        <v>51619</v>
      </c>
      <c r="D91" s="5" t="n">
        <v>51619</v>
      </c>
      <c r="E91" s="5" t="n">
        <v>7162</v>
      </c>
    </row>
    <row r="92">
      <c r="A92" s="4" t="inlineStr">
        <is>
          <t>Ending balance at Jun. 30, 2020</t>
        </is>
      </c>
      <c r="B92" s="6" t="n">
        <v>62002</v>
      </c>
      <c r="D92" s="6" t="n">
        <v>5</v>
      </c>
      <c r="E92" s="6" t="n">
        <v>-82087</v>
      </c>
      <c r="F92" s="5" t="n">
        <v>517794</v>
      </c>
      <c r="G92" s="5" t="n">
        <v>-34397</v>
      </c>
      <c r="H92" s="5" t="n">
        <v>-339313</v>
      </c>
    </row>
    <row r="93">
      <c r="A93" s="3" t="inlineStr">
        <is>
          <t>Increase (Decrease) in Stockholders' Equity [Roll Forward]</t>
        </is>
      </c>
    </row>
    <row r="94">
      <c r="A94" s="4" t="inlineStr">
        <is>
          <t>ASC 842 Lease implementation Adjustments</t>
        </is>
      </c>
      <c r="B94" s="5" t="n">
        <v>62002</v>
      </c>
      <c r="D94" s="5" t="n">
        <v>5</v>
      </c>
      <c r="E94" s="5" t="n">
        <v>-82087</v>
      </c>
      <c r="F94" s="5" t="n">
        <v>517794</v>
      </c>
      <c r="G94" s="5" t="n">
        <v>-34397</v>
      </c>
      <c r="H94" s="5" t="n">
        <v>-339313</v>
      </c>
    </row>
    <row r="95">
      <c r="A95" s="4" t="inlineStr">
        <is>
          <t>Adoption of new credit loss accounting standard</t>
        </is>
      </c>
      <c r="B95" s="6" t="n">
        <v>62002</v>
      </c>
      <c r="D95" s="6" t="n">
        <v>5</v>
      </c>
      <c r="E95" s="6" t="n">
        <v>-82087</v>
      </c>
      <c r="F95" s="6" t="n">
        <v>517794</v>
      </c>
      <c r="G95" s="6" t="n">
        <v>-34397</v>
      </c>
      <c r="H95" s="6" t="n">
        <v>-339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044</v>
      </c>
      <c r="C4" s="6" t="n">
        <v>-36315</v>
      </c>
    </row>
    <row r="5">
      <c r="A5" s="3" t="inlineStr">
        <is>
          <t>Adjustments to reconcile net loss to net cash provided by operating activities:</t>
        </is>
      </c>
    </row>
    <row r="6">
      <c r="A6" s="4" t="inlineStr">
        <is>
          <t>Depreciation and amortization</t>
        </is>
      </c>
      <c r="B6" s="5" t="n">
        <v>21640</v>
      </c>
      <c r="C6" s="5" t="n">
        <v>40412</v>
      </c>
    </row>
    <row r="7">
      <c r="A7" s="4" t="inlineStr">
        <is>
          <t>Amortization of debt issuance costs</t>
        </is>
      </c>
      <c r="B7" s="5" t="n">
        <v>0</v>
      </c>
      <c r="C7" s="5" t="n">
        <v>237</v>
      </c>
    </row>
    <row r="8">
      <c r="A8" s="4" t="inlineStr">
        <is>
          <t>(Gain) loss on extinguishment of debt</t>
        </is>
      </c>
      <c r="B8" s="5" t="n">
        <v>0</v>
      </c>
      <c r="C8" s="5" t="n">
        <v>-817</v>
      </c>
    </row>
    <row r="9">
      <c r="A9" s="4" t="inlineStr">
        <is>
          <t>Loss (earnings) from Equity method investments</t>
        </is>
      </c>
      <c r="B9" s="5" t="n">
        <v>0</v>
      </c>
      <c r="C9" s="5" t="n">
        <v>1619</v>
      </c>
    </row>
    <row r="10">
      <c r="A10" s="4" t="inlineStr">
        <is>
          <t>(Gain) loss on Disposals of fixed assets</t>
        </is>
      </c>
      <c r="B10" s="5" t="n">
        <v>12</v>
      </c>
      <c r="C10" s="5" t="n">
        <v>0</v>
      </c>
    </row>
    <row r="11">
      <c r="A11" s="4" t="inlineStr">
        <is>
          <t>(Gain) loss on Disposals of intangible assets</t>
        </is>
      </c>
      <c r="B11" s="5" t="n">
        <v>-2164</v>
      </c>
      <c r="C11" s="5" t="n">
        <v>0</v>
      </c>
    </row>
    <row r="12">
      <c r="A12" s="4" t="inlineStr">
        <is>
          <t>Amortization of bond premium</t>
        </is>
      </c>
      <c r="B12" s="5" t="n">
        <v>0</v>
      </c>
      <c r="C12" s="5" t="n">
        <v>-34</v>
      </c>
    </row>
    <row r="13">
      <c r="A13" s="4" t="inlineStr">
        <is>
          <t>Deferred income taxes</t>
        </is>
      </c>
      <c r="B13" s="5" t="n">
        <v>478</v>
      </c>
      <c r="C13" s="5" t="n">
        <v>-702</v>
      </c>
    </row>
    <row r="14">
      <c r="A14" s="4" t="inlineStr">
        <is>
          <t>Stock-based compensation</t>
        </is>
      </c>
      <c r="B14" s="5" t="n">
        <v>10156</v>
      </c>
      <c r="C14" s="5" t="n">
        <v>11028</v>
      </c>
    </row>
    <row r="15">
      <c r="A15" s="3" t="inlineStr">
        <is>
          <t>Changes in operating assets and liabilities:</t>
        </is>
      </c>
    </row>
    <row r="16">
      <c r="A16" s="4" t="inlineStr">
        <is>
          <t>Accounts receivable, net</t>
        </is>
      </c>
      <c r="B16" s="5" t="n">
        <v>904</v>
      </c>
      <c r="C16" s="5" t="n">
        <v>2870</v>
      </c>
    </row>
    <row r="17">
      <c r="A17" s="4" t="inlineStr">
        <is>
          <t>Prepaid expenses and other current assets</t>
        </is>
      </c>
      <c r="B17" s="5" t="n">
        <v>-10031</v>
      </c>
      <c r="C17" s="5" t="n">
        <v>17635</v>
      </c>
    </row>
    <row r="18">
      <c r="A18" s="4" t="inlineStr">
        <is>
          <t>Other assets</t>
        </is>
      </c>
      <c r="B18" s="5" t="n">
        <v>502</v>
      </c>
      <c r="C18" s="5" t="n">
        <v>2042</v>
      </c>
    </row>
    <row r="19">
      <c r="A19" s="4" t="inlineStr">
        <is>
          <t>Accounts payable</t>
        </is>
      </c>
      <c r="B19" s="5" t="n">
        <v>3514</v>
      </c>
      <c r="C19" s="5" t="n">
        <v>5151</v>
      </c>
    </row>
    <row r="20">
      <c r="A20" s="4" t="inlineStr">
        <is>
          <t>Accrued expenses</t>
        </is>
      </c>
      <c r="B20" s="5" t="n">
        <v>7002</v>
      </c>
      <c r="C20" s="5" t="n">
        <v>-9569</v>
      </c>
    </row>
    <row r="21">
      <c r="A21" s="4" t="inlineStr">
        <is>
          <t>Other liabilities</t>
        </is>
      </c>
      <c r="B21" s="5" t="n">
        <v>-1748</v>
      </c>
      <c r="C21" s="5" t="n">
        <v>-1826</v>
      </c>
    </row>
    <row r="22">
      <c r="A22" s="4" t="inlineStr">
        <is>
          <t>Deferred revenues</t>
        </is>
      </c>
      <c r="B22" s="5" t="n">
        <v>-24613</v>
      </c>
      <c r="C22" s="5" t="n">
        <v>-13167</v>
      </c>
    </row>
    <row r="23">
      <c r="A23" s="4" t="inlineStr">
        <is>
          <t>Net cash provided by (used in) operating activities</t>
        </is>
      </c>
      <c r="B23" s="5" t="n">
        <v>1608</v>
      </c>
      <c r="C23" s="5" t="n">
        <v>18564</v>
      </c>
    </row>
    <row r="24">
      <c r="A24" s="3" t="inlineStr">
        <is>
          <t>Investing activities:</t>
        </is>
      </c>
    </row>
    <row r="25">
      <c r="A25" s="4" t="inlineStr">
        <is>
          <t>Purchases of fixed assets</t>
        </is>
      </c>
      <c r="B25" s="5" t="n">
        <v>-424</v>
      </c>
      <c r="C25" s="5" t="n">
        <v>-4940</v>
      </c>
    </row>
    <row r="26">
      <c r="A26" s="4" t="inlineStr">
        <is>
          <t>Purchases of intangible assets and capitalized software</t>
        </is>
      </c>
      <c r="B26" s="5" t="n">
        <v>-8685</v>
      </c>
      <c r="C26" s="5" t="n">
        <v>-5959</v>
      </c>
    </row>
    <row r="27">
      <c r="A27" s="4" t="inlineStr">
        <is>
          <t>Proceeds from the sale of intangibles</t>
        </is>
      </c>
      <c r="B27" s="5" t="n">
        <v>2164</v>
      </c>
      <c r="C27" s="5" t="n">
        <v>0</v>
      </c>
    </row>
    <row r="28">
      <c r="A28" s="4" t="inlineStr">
        <is>
          <t>Purchases of marketable securities available for sale</t>
        </is>
      </c>
      <c r="B28" s="5" t="n">
        <v>0</v>
      </c>
      <c r="C28" s="5" t="n">
        <v>-37542</v>
      </c>
    </row>
    <row r="29">
      <c r="A29" s="4" t="inlineStr">
        <is>
          <t>Maturity of marketable securities available for sale</t>
        </is>
      </c>
      <c r="B29" s="5" t="n">
        <v>11</v>
      </c>
      <c r="C29" s="5" t="n">
        <v>28191</v>
      </c>
    </row>
    <row r="30">
      <c r="A30" s="4" t="inlineStr">
        <is>
          <t>Net cash provided by (used in) investing activities</t>
        </is>
      </c>
      <c r="B30" s="5" t="n">
        <v>-6934</v>
      </c>
      <c r="C30" s="5" t="n">
        <v>-20250</v>
      </c>
    </row>
    <row r="31">
      <c r="A31" s="3" t="inlineStr">
        <is>
          <t>Financing activities:</t>
        </is>
      </c>
    </row>
    <row r="32">
      <c r="A32" s="4" t="inlineStr">
        <is>
          <t>Taxes paid on withholding shares</t>
        </is>
      </c>
      <c r="B32" s="5" t="n">
        <v>-9</v>
      </c>
      <c r="C32" s="5" t="n">
        <v>0</v>
      </c>
    </row>
    <row r="33">
      <c r="A33" s="4" t="inlineStr">
        <is>
          <t>Retirement of Convertible Senior Notes &amp; related costs</t>
        </is>
      </c>
      <c r="B33" s="5" t="n">
        <v>0</v>
      </c>
      <c r="C33" s="5" t="n">
        <v>-65887</v>
      </c>
    </row>
    <row r="34">
      <c r="A34" s="4" t="inlineStr">
        <is>
          <t>Borrowings on revolving line of credit</t>
        </is>
      </c>
      <c r="B34" s="5" t="n">
        <v>10000</v>
      </c>
      <c r="C34" s="5" t="n">
        <v>0</v>
      </c>
    </row>
    <row r="35">
      <c r="A35" s="4" t="inlineStr">
        <is>
          <t>Preferred dividend payment</t>
        </is>
      </c>
      <c r="B35" s="5" t="n">
        <v>0</v>
      </c>
      <c r="C35" s="5" t="n">
        <v>-7075</v>
      </c>
    </row>
    <row r="36">
      <c r="A36" s="4" t="inlineStr">
        <is>
          <t>Payments on capital obligations</t>
        </is>
      </c>
      <c r="B36" s="5" t="n">
        <v>0</v>
      </c>
      <c r="C36" s="5" t="n">
        <v>-612</v>
      </c>
    </row>
    <row r="37">
      <c r="A37" s="4" t="inlineStr">
        <is>
          <t>Net cash provided by (used in) financing activities</t>
        </is>
      </c>
      <c r="B37" s="5" t="n">
        <v>9991</v>
      </c>
      <c r="C37" s="5" t="n">
        <v>-73574</v>
      </c>
    </row>
    <row r="38">
      <c r="A38" s="4" t="inlineStr">
        <is>
          <t>Effect of exchange rate changes on cash</t>
        </is>
      </c>
      <c r="B38" s="5" t="n">
        <v>-895</v>
      </c>
      <c r="C38" s="5" t="n">
        <v>10</v>
      </c>
    </row>
    <row r="39">
      <c r="A39" s="4" t="inlineStr">
        <is>
          <t>Net increase in cash and cash equivalents</t>
        </is>
      </c>
      <c r="B39" s="5" t="n">
        <v>3770</v>
      </c>
      <c r="C39" s="5" t="n">
        <v>-75250</v>
      </c>
    </row>
    <row r="40">
      <c r="A40" s="4" t="inlineStr">
        <is>
          <t>Cash and cash equivalents, beginning of period</t>
        </is>
      </c>
      <c r="B40" s="5" t="n">
        <v>39001</v>
      </c>
      <c r="C40" s="5" t="n">
        <v>109860</v>
      </c>
    </row>
    <row r="41">
      <c r="A41" s="4" t="inlineStr">
        <is>
          <t>Cash and cash equivalents, end of period</t>
        </is>
      </c>
      <c r="B41" s="5" t="n">
        <v>42771</v>
      </c>
      <c r="C41" s="5" t="n">
        <v>34610</v>
      </c>
    </row>
    <row r="42">
      <c r="A42" s="3" t="inlineStr">
        <is>
          <t>Supplemental disclosures of non-cash investing and financing activities:</t>
        </is>
      </c>
    </row>
    <row r="43">
      <c r="A43" s="4" t="inlineStr">
        <is>
          <t>Paid in kind dividends on Series A Convertible Participating Perpetual Preferred Stock</t>
        </is>
      </c>
      <c r="B43" s="6" t="n">
        <v>17616</v>
      </c>
      <c r="C43" s="6" t="n">
        <v>7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Description of Business General Synchronoss Technologies, Inc. (“Synchronoss” or the “Company”) Digital, Cloud, Messaging and IoT platforms help the world’s leading companies, including operators, original equipment manufacturers (“OEMs”), and Technology, Media and Telecom (“TMT”) providers to deliver continuously transformative customer experiences that create high value engagement and new monetization opportunities. The Company currently operates in and markets solutions and services directly through the Company’s sales organizations in North America, Europe and Asia-Pacific. The Company’s platforms give customers new opportunities in the TMT space, taking advantage of the rapidly converging services, connected devices, networks and applications. The Company delivers platforms, products and solutions including: • Cloud sync, backup, storage, device set up, content transfer and content engagement for user generated content • Advanced, multi-channel messaging peer-to-peer (“P2P”) communications and application-to-person (“A2P”) commerce solutions • Digital experience management (Platform as a Service) - including digital journey creation, and journey design products that use analytics that power digital advisor products for IT and Business Channel Owners • IoT management technology for Smart Cities, Smart Buildings and more The Synchronoss Personal Cloud Platform™ is a secure and highly scalable white label platform designed to store and sync subscriber’s personally created content seamlessly to and from current and new devices. This allows an Operator’s customers to protect, engage with and manage their personal content and gives the Company’s Operator customers the ability to increase average revenue per user (“ARPU”) through a new monthly recurring charge (“MRC”) and opportunities to mine valuable data that will give subscribers access to new, beneficial services. Additionally, the Synchronoss Personal Cloud Platform performs an expanding set of value-add services including facilitating an Operator’s initial device setup and enhancing visibility and control across disparate devices within subscribers’ smart homes. The Synchronoss Messaging Platform powers hundreds of millions of subscribers’ mail boxes worldwide. The Company’s Advanced Messaging Product is a powerful, secure and intelligent white label messaging platform that expands capabilities for Operators and TMT companies to offer P2P messaging via Rich Communications Services (“RCS”). Additionally, the Company’s Advanced Messaging Product powers commerce and a robust ecosystem for Operators, brands and advertisers to execute Application to Person (“A2P”) commerce and data-rich dialogue with subscribers. The Synchronoss Digital Experience Platform (“DXP”) is a purpose-built experience management toolset that sits between the Company’s customers end-user facing applications and their existing back end systems, enabling the authoring and management of customer journeys in a cloud-native no/low-code environment. This platform uses products such as Journey Creator, Journey Advisor, CX Baseline and Digital Coach to create a wide variety of insight-driven customer experiences across existing channels (digital and analogue) including creating the ability to pause and resume continuous, intelligent experiences in an omni-channel environment. DXP can be operated by IT professionals and “citizen” developers (business analysts, etc.) enabling the Company’s customers to bring more compelling and complex experiences to market in less time with fewer and more diverse resources in a real-time, collaborative environment. The Synchronoss IoT Platform creates an easy to use environment and extensible ecosystem making the management of disparate devices, sensors, data pools and networks easier to manage by IoT administrators and drives the propagation of new IoT applications and monetization models for TMT companies. The Company’s IoT platform utilizes Synchronoss platforms (DXP, Cloud, Messaging), products and solutions to make IoT more accessible and actionable for Smart Building facility managers, Smart City planners, Automotive OEMs and TMT ecosystem play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9. The results of operations for the three and six months ended June 30, 2020 are not necessarily indicative of the results to be expected for the year ending December 31, 2020.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9. Risks and Uncertainties There are many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ffect the Company’s financial results and business operations for the three and six months ended June 30, 2020, the Company is unable to predict the impact that COVID-19 will have on its financial position and operating results due to numerous uncertainties. The Company will continue to assess the evolving impact of the COVID-19 pandemic and will make adjustments to its operations as necessary. Recently Issued Accounting Standards Recent accounting pronouncements adopted Standard Description Effect on the financial statements ASU 2016-13, ASU 2019-4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We adopted Topic 326 beginning on January 1, 2020 using the modified retrospective approach with a cumulative effect adjustment to opening retained earnings recorded at the beginning of the period of adoption. Upon adoption, we changed our impairment model to utilize a forward-looking current expected credit losses (CECL) model in place of the incurred loss methodology for financial instruments measured at amortized cost, including our accounts receivable. CECL estimates on accounts receivable are recorded as general and administrative expenses on our condensed consolidated statements of income. The cumulative effect adjustment from adoption was immaterial to our condensed consolidated financial statements. Date of adoption: January 1, 2020. Standards issued not yet adopted Standard Description Effect on the financial statements Update 2019-12 - Income Taxes (Topic 740) Simplifying the Accounting for Income Taxes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Company is still evaluating these changes and does not anticipate any material impact on the Company’s consolidated financial position or results of operations upon adoption. Date of adoption: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41:54Z</dcterms:created>
  <dcterms:modified xmlns:dcterms="http://purl.org/dc/terms/" xmlns:xsi="http://www.w3.org/2001/XMLSchema-instance" xsi:type="dcterms:W3CDTF">2020-08-12T16:41:54Z</dcterms:modified>
</cp:coreProperties>
</file>